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EQUITY-BASED COMPENSATION PLANS" sheetId="12" state="visible" r:id="rId12"/>
    <sheet xmlns:r="http://schemas.openxmlformats.org/officeDocument/2006/relationships" name="OTHER INCOME (EXPENSE), NET" sheetId="13" state="visible" r:id="rId13"/>
    <sheet xmlns:r="http://schemas.openxmlformats.org/officeDocument/2006/relationships" name="INCOME TAX EXPENSE" sheetId="14" state="visible" r:id="rId14"/>
    <sheet xmlns:r="http://schemas.openxmlformats.org/officeDocument/2006/relationships" name="NET INCOME PER SHAR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LONG-TERM DEBT AND OTHER BORROW"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 REPURCHASE PROGRAM" sheetId="23" state="visible" r:id="rId23"/>
    <sheet xmlns:r="http://schemas.openxmlformats.org/officeDocument/2006/relationships" name="ACCUMULATED OTHER COMPREHENSIVE"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EQUITY-BASED COMPENSATION PLA_2" sheetId="27" state="visible" r:id="rId27"/>
    <sheet xmlns:r="http://schemas.openxmlformats.org/officeDocument/2006/relationships" name="OTHER INCOME (EXPENSE), NET (Ta" sheetId="28" state="visible" r:id="rId28"/>
    <sheet xmlns:r="http://schemas.openxmlformats.org/officeDocument/2006/relationships" name="INCOME TAX EXPENSE (Tables)" sheetId="29" state="visible" r:id="rId29"/>
    <sheet xmlns:r="http://schemas.openxmlformats.org/officeDocument/2006/relationships" name="NET INCOME PER SHARE (Tables)" sheetId="30" state="visible" r:id="rId30"/>
    <sheet xmlns:r="http://schemas.openxmlformats.org/officeDocument/2006/relationships" name="FINANCIAL INSTRUMENTS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LONG-TERM DEBT AND OTHER BORR_2" sheetId="35" state="visible" r:id="rId35"/>
    <sheet xmlns:r="http://schemas.openxmlformats.org/officeDocument/2006/relationships" name="COMMITMENTS AND CONTINGENCIES (" sheetId="36" state="visible" r:id="rId36"/>
    <sheet xmlns:r="http://schemas.openxmlformats.org/officeDocument/2006/relationships" name="STOCK REPURCHASE PROGRAM (Table" sheetId="37" state="visible" r:id="rId37"/>
    <sheet xmlns:r="http://schemas.openxmlformats.org/officeDocument/2006/relationships" name="ACCUMULATED OTHER COMPREHENSI_2" sheetId="38" state="visible" r:id="rId38"/>
    <sheet xmlns:r="http://schemas.openxmlformats.org/officeDocument/2006/relationships" name="REVENUE - Additional Informatio" sheetId="39" state="visible" r:id="rId39"/>
    <sheet xmlns:r="http://schemas.openxmlformats.org/officeDocument/2006/relationships" name="REVENUE - Summary of Contract T" sheetId="40" state="visible" r:id="rId40"/>
    <sheet xmlns:r="http://schemas.openxmlformats.org/officeDocument/2006/relationships" name="REVENUE - Disaggregation of Rev" sheetId="41" state="visible" r:id="rId41"/>
    <sheet xmlns:r="http://schemas.openxmlformats.org/officeDocument/2006/relationships" name="REVENUE - Schedule of System Re" sheetId="42" state="visible" r:id="rId42"/>
    <sheet xmlns:r="http://schemas.openxmlformats.org/officeDocument/2006/relationships" name="EQUITY-BASED COMPENSATION PLA_3" sheetId="43" state="visible" r:id="rId43"/>
    <sheet xmlns:r="http://schemas.openxmlformats.org/officeDocument/2006/relationships" name="EQUITY-BASED COMPENSATION PLA_4" sheetId="44" state="visible" r:id="rId44"/>
    <sheet xmlns:r="http://schemas.openxmlformats.org/officeDocument/2006/relationships" name="OTHER INCOME (EXPENSE), NET - C" sheetId="45" state="visible" r:id="rId45"/>
    <sheet xmlns:r="http://schemas.openxmlformats.org/officeDocument/2006/relationships" name="OTHER INCOME (EXPENSE), NET - A" sheetId="46" state="visible" r:id="rId46"/>
    <sheet xmlns:r="http://schemas.openxmlformats.org/officeDocument/2006/relationships" name="INCOME TAX EXPENSE (Details)" sheetId="47" state="visible" r:id="rId47"/>
    <sheet xmlns:r="http://schemas.openxmlformats.org/officeDocument/2006/relationships" name="NET INCOME PER SHARE - Schedule" sheetId="48" state="visible" r:id="rId48"/>
    <sheet xmlns:r="http://schemas.openxmlformats.org/officeDocument/2006/relationships" name="FINANCIAL INSTRUMENTS - Additio" sheetId="49" state="visible" r:id="rId49"/>
    <sheet xmlns:r="http://schemas.openxmlformats.org/officeDocument/2006/relationships" name="FINANCIAL INSTRUMENTS - Schedul" sheetId="50" state="visible" r:id="rId50"/>
    <sheet xmlns:r="http://schemas.openxmlformats.org/officeDocument/2006/relationships" name="FINANCIAL INSTRUMENTS - Sched_2" sheetId="51" state="visible" r:id="rId51"/>
    <sheet xmlns:r="http://schemas.openxmlformats.org/officeDocument/2006/relationships" name="FINANCIAL INSTRUMENTS - Sched_3" sheetId="52" state="visible" r:id="rId52"/>
    <sheet xmlns:r="http://schemas.openxmlformats.org/officeDocument/2006/relationships" name="FINANCIAL INSTRUMENTS - Sched_4" sheetId="53" state="visible" r:id="rId53"/>
    <sheet xmlns:r="http://schemas.openxmlformats.org/officeDocument/2006/relationships" name="FINANCIAL INSTRUMENTS - Sched_5" sheetId="54" state="visible" r:id="rId54"/>
    <sheet xmlns:r="http://schemas.openxmlformats.org/officeDocument/2006/relationships" name="INVENTORIES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RUED EXPENSES AND OTHER CU_3" sheetId="59" state="visible" r:id="rId59"/>
    <sheet xmlns:r="http://schemas.openxmlformats.org/officeDocument/2006/relationships" name="LONG-TERM DEBT AND OTHER BORR_3" sheetId="60" state="visible" r:id="rId60"/>
    <sheet xmlns:r="http://schemas.openxmlformats.org/officeDocument/2006/relationships" name="LONG-TERM DEBT AND OTHER BORR_4" sheetId="61" state="visible" r:id="rId61"/>
    <sheet xmlns:r="http://schemas.openxmlformats.org/officeDocument/2006/relationships" name="LONG-TERM DEBT AND OTHER BORR_5" sheetId="62" state="visible" r:id="rId62"/>
    <sheet xmlns:r="http://schemas.openxmlformats.org/officeDocument/2006/relationships" name="LONG-TERM DEBT AND OTHER BORR_6" sheetId="63" state="visible" r:id="rId63"/>
    <sheet xmlns:r="http://schemas.openxmlformats.org/officeDocument/2006/relationships" name="LONG-TERM DEBT AND OTHER BORR_7" sheetId="64" state="visible" r:id="rId64"/>
    <sheet xmlns:r="http://schemas.openxmlformats.org/officeDocument/2006/relationships" name="LONG-TERM DEBT AND OTHER BORR_8" sheetId="65" state="visible" r:id="rId65"/>
    <sheet xmlns:r="http://schemas.openxmlformats.org/officeDocument/2006/relationships" name="LEASE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TOCK REPURCHASE PROGRAM - Addi" sheetId="69" state="visible" r:id="rId69"/>
    <sheet xmlns:r="http://schemas.openxmlformats.org/officeDocument/2006/relationships" name="STOCK REPURCHASE PROGRAM - Repu" sheetId="70" state="visible" r:id="rId70"/>
    <sheet xmlns:r="http://schemas.openxmlformats.org/officeDocument/2006/relationships" name="ACCUMULATED OTHER COMPREHENSI_3"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Mar. 27,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0-12933</t>
        </is>
      </c>
    </row>
    <row r="9">
      <c r="A9" s="4" t="inlineStr">
        <is>
          <t>Entity Registrant Name</t>
        </is>
      </c>
      <c r="B9" s="4" t="inlineStr">
        <is>
          <t>LAM RESEARCH CORPORATION</t>
        </is>
      </c>
    </row>
    <row r="10">
      <c r="A10" s="4" t="inlineStr">
        <is>
          <t>Entity Incorporation, State or Country Code</t>
        </is>
      </c>
      <c r="B10" s="4" t="inlineStr">
        <is>
          <t>DE</t>
        </is>
      </c>
    </row>
    <row r="11">
      <c r="A11" s="4" t="inlineStr">
        <is>
          <t>Entity Tax Identification Number</t>
        </is>
      </c>
      <c r="B11" s="4" t="inlineStr">
        <is>
          <t>94-2634797</t>
        </is>
      </c>
    </row>
    <row r="12">
      <c r="A12" s="4" t="inlineStr">
        <is>
          <t>Entity Address, Address Line One</t>
        </is>
      </c>
      <c r="B12" s="4" t="inlineStr">
        <is>
          <t>4650 Cushing Parkway,</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510</t>
        </is>
      </c>
    </row>
    <row r="17">
      <c r="A17" s="4" t="inlineStr">
        <is>
          <t>Local Phone Number</t>
        </is>
      </c>
      <c r="B17" s="4" t="inlineStr">
        <is>
          <t>572-0200</t>
        </is>
      </c>
    </row>
    <row r="18">
      <c r="A18" s="4" t="inlineStr">
        <is>
          <t>Title of 12(b) Security</t>
        </is>
      </c>
      <c r="B18" s="4" t="inlineStr">
        <is>
          <t>Common Stock, Par Value $0.001 Per Share</t>
        </is>
      </c>
    </row>
    <row r="19">
      <c r="A19" s="4" t="inlineStr">
        <is>
          <t>Trading Symbol</t>
        </is>
      </c>
      <c r="B19" s="4" t="inlineStr">
        <is>
          <t>LRC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871502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3</t>
        </is>
      </c>
    </row>
    <row r="31">
      <c r="A31" s="4" t="inlineStr">
        <is>
          <t>Entity Central Index Key</t>
        </is>
      </c>
      <c r="B31" s="4" t="inlineStr">
        <is>
          <t>0000707549</t>
        </is>
      </c>
    </row>
    <row r="32">
      <c r="A32" s="4" t="inlineStr">
        <is>
          <t>Current Fiscal Year End Date</t>
        </is>
      </c>
      <c r="B32" s="4" t="inlineStr">
        <is>
          <t>--06-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Mar. 27, 2022</t>
        </is>
      </c>
    </row>
    <row r="3">
      <c r="A3" s="3" t="inlineStr">
        <is>
          <t>Accounting Changes and Error Corrections [Abstract]</t>
        </is>
      </c>
    </row>
    <row r="4">
      <c r="A4" s="4" t="inlineStr">
        <is>
          <t>RECENT ACCOUNTING PRONOUNCEMENTS</t>
        </is>
      </c>
      <c r="B4" s="4" t="inlineStr">
        <is>
          <t>RECENT ACCOUNTING PRONOUNCEMENTS Recently Adopted The Company did not adopt any new accounting standards during the first quarter of fiscal year 2022 that had a material impact on the Company’s Condensed Consolidated Financial Statements. Updates Not Yet Adopted or Effective In November 2021, the Financial Accounting Standards Board issued Accounting Standards Update 2021-10, “Government Assistance (Topic 832): Disclosures by Business Entities about Government Assistance,” which requires business entities to make annual disclosures, including the nature of transactions and the related accounting policy used to account for the transactions, significant terms and conditions, and line items affected, about transactions with a government (including government assistance) that are accounted for by analogizing to a grant or contribution accounting model. The guidance is effective for financial statements issued for annual periods beginning after December 15, 2021, with early adoption permitted. The Company is required to adopt this standard in the first quarter of fiscal year 2023 for the annual reporting period ending June 25, 2023. The guidance may be applied either prospectively to all in-scope transactions at the date of initial application or retrospectively. The Company is currently in the process of evaluating the impact of adoption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27, 2022</t>
        </is>
      </c>
    </row>
    <row r="3">
      <c r="A3" s="3" t="inlineStr">
        <is>
          <t>Revenue from Contract with Customer [Abstract]</t>
        </is>
      </c>
    </row>
    <row r="4">
      <c r="A4" s="4" t="inlineStr">
        <is>
          <t>REVENUE</t>
        </is>
      </c>
      <c r="B4" s="4" t="inlineStr">
        <is>
          <t>REVENUE Deferred Revenue Revenue of $79.1 million and $835.8 million included in deferred revenue as of June 27, 2021 was recognized during the three and nine months ended March 27, 2022. The following table summarizes the transaction price for contracts that have not yet been recognized as revenue as of March 27, 2022 and when the Company expects to recognize the amounts as revenue: Less than 1 Year 1-3 Years More than 3 Years Total (In thousands) Deferred revenue $ 1,876,645 $ 173,845 (1) $ 18,934 (1) $ 2,069,424 (1) This amount is reported in Deferred profit on the Company's Condensed Consolidated Balance Sheets as the customers can demand the liability to be performed at any time. Disaggregation of Revenue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The Company serves three primary markets: memory, foundry, and logic/integrated device manufacturing. The following table presents the Company’s revenues disaggregated between system and its customer support-related revenue: Three Months Ended Nine Months Ended March 27, March 28, March 27, March 28, (In thousands) System revenue $ 2,650,842 $ 2,545,306 $ 8,315,898 $ 7,000,968 Customer support-related revenue and other 1,409,574 1,302,348 4,275,587 3,480,003 $ 4,060,416 $ 3,847,654 $ 12,591,485 $ 10,480,971 System revenue includes sales of new leading-edge equipment in deposition, etch and clean markets. Customer support-related revenue includes sales of customer service, spares, upgrades, and non-leading-edge equipment from the Company’s Reliant product line. The following table presents the Company’s revenues disaggregated by geographic region: Three Months Ended Nine Months Ended March 27, March 28, March 27, March 28, (In thousands) China $ 1,277,502 $ 1,217,427 $ 3,966,185 $ 3,600,281 Korea 961,300 1,195,711 2,947,657 2,664,493 Taiwan 663,494 545,719 2,074,681 1,576,109 Southeast Asia 378,481 260,360 1,108,111 829,157 Japan 342,329 262,913 1,324,996 999,462 United States 309,161 184,887 782,170 460,271 Europe 128,149 180,637 387,685 351,198 $ 4,060,416 $ 3,847,654 $ 12,591,485 $ 10,480,971 The following table presents the percentages of leading- and non-leading-edge equipment and upgrade revenue to each of the primary markets the Company serves: Three Months Ended Nine Months Ended March 27, March 28, March 27, March 28, Memory 66 % 62 % 62 % 62 % Foundry 21 % 31 % 26 % 31 % Logic/integrated device manufacturing 13 % 7 % 12 %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9 Months Ended</t>
        </is>
      </c>
    </row>
    <row r="2">
      <c r="B2" s="2" t="inlineStr">
        <is>
          <t>Mar. 27, 2022</t>
        </is>
      </c>
    </row>
    <row r="3">
      <c r="A3" s="3" t="inlineStr">
        <is>
          <t>Share-based Payment Arrangement [Abstract]</t>
        </is>
      </c>
    </row>
    <row r="4">
      <c r="A4" s="4" t="inlineStr">
        <is>
          <t>EQUITY-BASED COMPENSATION PLANS</t>
        </is>
      </c>
      <c r="B4" s="4" t="inlineStr">
        <is>
          <t xml:space="preserve">EQUITY-BASED COMPENSATION PLANS The Lam Research Corporation 2015 Stock Incentive Plan, as amended (the “2015 Plan”), provides for the grant of non-qualified equity-based awards of the Company’s Common Stock to eligible employees and non-employee directors, including stock options, restricted stock units (“RSUs”), and market-based performance RSUs (“market-based PRSUs”). An option is a right to purchase Common Stock at a set price. An RSU award is an agreement to issue a set number of shares of Common Stock at the time of vesting. The Company’s market-based PRSUs contain both a market condition and a service condition. The Company’s option, RSU, and market-based PRSU awards typically vest over a period of three years. The Company also has an employee stock purchase plan that allows employees to purchase its Common Stock at a discount through payroll deductions. The Company recognized the following equity-based compensation expense (including expense related to the employee stock purchase plan) and related income tax benefit in the Condensed Consolidated Statements of Operations: Three Months Ended Nine Months Ended March 27, March 28, March 27, March 28, (in thousands) Equity-based compensation expense $ 68,543 $ 55,746 $ 189,476 $ 163,843 Income tax benefit recognized related to equity-based compensation expense $ 23,933 $ 44,077 $ 41,155 $ 63,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Mar. 27, 2022</t>
        </is>
      </c>
    </row>
    <row r="3">
      <c r="A3" s="3" t="inlineStr">
        <is>
          <t>Other Income and Expenses [Abstract]</t>
        </is>
      </c>
    </row>
    <row r="4">
      <c r="A4" s="4" t="inlineStr">
        <is>
          <t>OTHER INCOME (EXPENSE), NET</t>
        </is>
      </c>
      <c r="B4" s="4" t="inlineStr">
        <is>
          <t>OTHER INCOME (EXPENSE), NET The significant components of other income (expense), net, are as follows: Three Months Ended Nine Months Ended March 27, March 28, March 27, March 28, (in thousands) Interest income $ 1,938 $ 4,209 $ 8,988 $ 15,964 Interest expense (46,710) (52,236) (138,531) (156,902) (Losses) gains on deferred compensation plan-related assets, net (13,118) 7,520 (5,737) 44,654 Foreign exchange gains (losses), net 943 541 1,657 (4,597) Other, net (455) 4,646 65,363 (3,172) $ (57,402) $ (35,320) $ (68,260) $ (104,0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Mar. 27, 2022</t>
        </is>
      </c>
    </row>
    <row r="3">
      <c r="A3" s="3" t="inlineStr">
        <is>
          <t>Income Tax Disclosure [Abstract]</t>
        </is>
      </c>
    </row>
    <row r="4">
      <c r="A4" s="4" t="inlineStr">
        <is>
          <t>INCOME TAX EXPENSE</t>
        </is>
      </c>
      <c r="B4" s="4" t="inlineStr">
        <is>
          <t>INCOME TAX EXPENSE The Company’s provision for income taxes and effective tax rate are as follows: Three Months Ended Nine Months Ended March 27, March 28, March 27, March 28, (in thousands, except percentages) Income tax expense $ 112,917 $ 88,867 $ 437,857 $ 298,242 Effective tax rate 10.0 % 7.7 % 11.4 % 9.7 % The difference between the U.S. federal statutory tax rate of 21% and the Company’s effective tax rate for the three and nine months ended March 27, 2022 and March 28, 2021 was primarily due to income in lower tax jurisdictions. The Company transferred its international sales operations from Switzerland to Malaysia, effective from fiscal year 2022. Through fiscal year 2036, the Company expects to operate under various tax incentives in Malaysia which provide exemptions on foreign income earned and are contingent upon meeting certain conditions. The Internal Revenue Service (“IRS”) is examining the Company’s U.S. federal income tax return for the fiscal year ended June 24, 2018. As of March 27, 2022, no significant adjustments have been proposed by the IRS. The Company is unable to make a reasonable estimate as to when cash settlements, if any, with the IRS will occur.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certain tax positions as a result of tax examinations or lapses of statutes of limitation. The change in uncertain tax positions as a result of lapses of statutes of limitation may range up to $11.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27, 2022</t>
        </is>
      </c>
    </row>
    <row r="3">
      <c r="A3" s="3" t="inlineStr">
        <is>
          <t>Earnings Per Share [Abstract]</t>
        </is>
      </c>
    </row>
    <row r="4">
      <c r="A4" s="4" t="inlineStr">
        <is>
          <t>NET INCOME PER SHARE</t>
        </is>
      </c>
      <c r="B4" s="4" t="inlineStr">
        <is>
          <t>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and convertible notes. The following table reconciles the inputs to the basic and diluted computations for net income per share. Three Months Ended Nine Months Ended March 27, March 28, March 27, March 28, (in thousands, except per share data) Numerator: Net income $ 1,021,778 $ 1,071,121 $ 3,396,352 $ 2,763,801 Denominator: Basic average shares outstanding 139,229 142,676 140,534 143,925 Effect of potential dilutive securities: Employee stock plans 828 1,415 866 1,273 Convertible notes — 518 — 725 Diluted average shares outstanding 140,057 144,609 141,400 145,923 Net income per share - basic $ 7.34 $ 7.51 $ 24.17 $ 19.20 Net income per share - diluted $ 7.30 $ 7.41 $ 24.02 $ 18.94 For purposes of computing diluted net income per share, weighted-average common shares do not include potentially dilutive securities that are anti-dilutive under the treasury stock method. The impact from potentially dilutive securities, including options and RSUs, was not material for the three and nine months ended March 27, 2022 and March 2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Mar. 27, 2022</t>
        </is>
      </c>
    </row>
    <row r="3">
      <c r="A3" s="3" t="inlineStr">
        <is>
          <t>Fair Value Disclosures [Abstract]</t>
        </is>
      </c>
    </row>
    <row r="4">
      <c r="A4" s="4" t="inlineStr">
        <is>
          <t>FINANCIAL INSTRUMENTS</t>
        </is>
      </c>
      <c r="B4" s="4" t="inlineStr">
        <is>
          <t>FINANCIAL INSTRUMENTS 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income (expense), net in the Condensed Consolidated Statements of Operations. All of the Company’s debt securities are classified as available-for-sale and consequently are recorded in the Condensed Consolidated Balance Sheets at fair value with unrealized gains or losses associated with market valuation changes, unrelated to credit losses, reported as a separate component of accumulated other comprehensive income (loss), net of tax; and credit losses, if any, recognized as other income (expense), net in the Condensed Consolidated Statements of Operations. The Company periodically invests in equity securities. For equity investments that do not have a readily determinable fair value, the Company records them using either 1) the measurement alternative which measures the equity investments at cost minus impairment, if any, plus or minus changes resulting from qualifying observable price changes; or 2) the equity method whereby the Company recognizes its proportional share of the income or loss from the equity method investment on a one-quarter lag. The equity method is utilized when the Company does not have the ability to control the investee but is deemed to have the ability to exercise significant influence over the investee’s operating or financial policies. For equity investments that have a readily determinable fair value, the Company records them at fair market value on a recurring basis based upon quoted market prices. Realized and unrealized gains and losses resulting from application of the measurement alternative, the impact of the application of the equity method to the Company’s equity investments, and recognition of changes in fair market value, as applicable, are recognized as other income (expense), net in the Condensed Consolidated Statements of Operations.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 engages with pricing vendors to provide fair values for a majority of its Level 1 and Level 2 investments. The vendors provide either a quoted market price in an active market or use observable inputs without applying significant adjustments in their pricing. Significant observable inputs include interest rates and yield curves observable at commonly quoted intervals, volatility and credit risks. The fair value of derivative contracts is determined using observable market inputs such as the foreign currency rates, forward rate curves, currency volatility and interest rates and considers nonperformance risk of the Company and its counterparties. The Company’s primary financial instruments include its cash, cash equivalents, investments, restricted cash and investments, long-term investments, accounts receivable, accounts payable, long-term debt and leases, and foreign currency related derivative instruments. The estimated fair value of cash, accounts receivable, and accounts payable approximates their carrying value due to the short period of time to their maturities. The estimated fair values of lease obligations approximate their carrying value as the majority of these obligations have interest rates that adjust to market rates on a periodic basis. Refer to Note 12 - Long-Term Debt and Other Borrowings for additional information regarding the fair value of the Company’s senior notes. Investments Equity Investments measured at fair value on a non-recurring basis As of March 27, 2022, and June 27, 2021, equity investments of $121.8 million and $117.3 million, respectively, were recognized in other assets in the Condensed Consolidated Balance Sheets. With the exception of one equity investee that became publicly traded during the nine months ended March 27, 2022, net gains resulting from the application of the measurement alternative to the Company’s equity investments were immaterial for the three and nine months ended March 27, 2022, and March 28, 2021. Refer to Note 5 - Other Income (Expense), net for additional information regarding the gain associated with an equity investee that became publicly traded in the nine months ended March 27, 2022. Additionally, following the equity investee becoming publicly traded, the Company began measuring the investment at fair market value on a recurring basis in the category corporate equities. Debt and Equity Investments measured at fair value on a recurring basis The following tables set forth the Company’s cash, cash equivalents, investments, restricted cash and investments, and other assets measured at fair value on a recurring basis as of March 27, 2022, and June 27, 2021: March 27, 2022 (Reported Within) Cost Unrealized Unrealized Fair Value Cash and Investments Restricted Other (in thousands) Cash $ 1,217,415 $ — $ — $ 1,217,415 $ 1,216,406 $ — $ 1,009 $ — Time deposits 2,228,391 — — 2,228,391 1,978,364 — 250,027 — Level 1: Money market funds 999,949 — — 999,949 999,949 — — — Corporate equities 3,000 63,634 — 66,634 — — — 66,634 Mutual funds 95,527 15,883 (339) 111,071 — — — 111,071 Level 1 Total 1,098,476 79,517 (339) 1,177,654 999,949 — — 177,705 Level 2: Corporate notes and bonds 161,947 — (1,875) 160,072 — 160,072 — — Level 2 Total 161,947 — (1,875) 160,072 — 160,072 — — Total $ 4,706,229 $ 79,517 $ (2,214) $ 4,783,532 $ 4,194,719 $ 160,072 $ 251,036 $ 177,705 June 27, 2021 (Reported Within) Cost Unrealized Unrealized Fair Value Cash and Investments Restricted Other (in thousands) Cash $ 875,738 $ — $ — $ 875,738 $ 873,278 $ — $ 2,460 $ — Time deposits 1,548,874 — — 1,548,874 1,298,847 — 250,027 — Level 1: Money market funds 2,246,138 — — 2,246,138 2,246,138 — — — U.S. Treasury and agencies 204,743 96 (47) 204,792 — 204,792 — — Mutual funds 80,694 15,510 (33) 96,171 — — — 96,171 Level 1 Total 2,531,575 15,606 (80) 2,547,101 2,246,138 204,792 — 96,171 Level 2: Government-sponsored enterprises 3,498 7 — 3,505 — 3,505 — — Foreign government bonds 32,995 21 (4) 33,012 — 33,012 — — Corporate notes and bonds 1,043,308 2,247 (457) 1,045,098 — 1,045,098 — — Mortgage backed securities — residential 5,623 54 — 5,677 — 5,677 — — Mortgage backed securities — commercial 18,830 17 (59) 18,788 — 18,788 — — Level 2 Total 1,104,254 2,346 (520) 1,106,080 — 1,106,080 — — Total $ 6,060,441 $ 17,952 $ (600) $ 6,077,793 $ 4,418,263 $ 1,310,872 $ 252,487 $ 96,171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evaluates its investments with fair value less than amortized cost by first considering whether the Company has the intent to sell the security or whether it is more likely than not that the Company will be required to sell the security before recovery of its amortized cost basis. In either such situation, the difference between fair value and amortized cost is recognized as a loss in the income statement. Where such sales are not likely to occur, the Company considers whether a portion of the loss is the result of a credit loss. To the extent such losses are the result of credit losses, those amounts are recognized in the income statement. All other differences between fair value and amortized cost are recognized in other comprehensive income. No such losses were recognized through the income statement during the three and nine months ended March 27, 2022 and March 28, 2021. Gross realized gains/(losses) from sales of investments were insignificant in the three and nine months ended March 27, 2022 and March 28, 2021. The following is an analysis of the Company’s cash, cash equivalents, investments, and restricted cash and investments in unrealized loss positions: March 27, 2022 Unrealized Losses Unrealized Losses Total Fair Value Gross Fair Value Gross Fair Value Gross (in thousands) Mutual funds 7,048 (197) 1,735 (142) 8,783 (339) Corporate notes and bonds 158,942 (1,875) — — 158,942 (1,875) $ 165,990 $ (2,072) $ 1,735 $ (142) $ 167,725 $ (2,214) The amortized cost and fair value of cash equivalents, investments, and restricted investments with contractual maturities are as follows as of March 27, 2022: Cost Fair (in thousands) Due in one year or less $ 3,279,093 $ 3,278,694 Due after one year through five years 111,194 109,718 $ 3,390,287 $ 3,388,412 The Company has the ability, if necessary, to liquidate its investments in order to meet the Company’s liquidity needs in the next 12 months. Accordingly, those investments with contractual maturities greater than 12 months from the date of purchase nonetheless are classified as short-term on the accompanying Condensed Consolidated Balance Sheets. Derivative Instruments and Hedging The Company carries derivative financial instruments (“derivatives”) on its Condensed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March 27, 2022 and June 27, 2021, the potential effect of rights of offset associated with the above foreign exchange and interest rate contracts would be immaterial to the Condensed Consolidated Balance Sheets. Cash Flow Hedges The Company’s financial position is routinely subjected to market risk associated with foreign currency exchange rate fluctuations on non-U.S. dollar transactions or cash flow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ffect earnings. In addition, the Company has entered into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income (loss) and is amortized into income as the hedged item affects earnings. At inception and at each quarter-end, hedges are tested prospectively and retrospectively for effectiveness using regression analysis. Changes in the fair value of foreign exchange contract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earnings immediately. There were no material gains or losses during the three and nine months ended March 27, 2022 and March 28, 2021 associated with forecasted transactions that did not occur. As of March 27, 2022 and June 27, 2021, the fair value of outstanding cash flow hedges was not material. Additionally, as of March 27, 2022, the Company had an immaterial net gain or loss accumulated in other comprehensive income, net of tax, related to foreign exchange cash flow hedges and interest rate contracts which it expects to reclassify from other comprehensive income into earnings over the next 12 months. The following table provides the total notional value of cash flow hedge instruments outstanding as of March 27, 2022: March 27, (In thousands) Buy Contracts $ 432,352 Sell Contracts 260,210 The effect of derivative instruments designated as cash flow hedges on the Company’s Condensed Consolidated Statements of Operations, including accumulated other comprehensive income (“AOCI”), was as follows: Three Months Ended Nine Months Ended March 27, 2022 March 27, 2022 Location of Gain (Loss) Recognized in AOCI Gain (Loss) Gain (Loss) Gain (Loss) Derivatives in Cash Flow Hedging Relationships (in thousands) Foreign Exchange Contracts Revenue $ 16,260 $ 10,383 $ 30,701 $ 26,751 Foreign Exchange Contracts Cost of goods sold (3,840) (3,752) (13,974) (6,620) Foreign Exchange Contracts Research and Development — (3) (1,247) (3) Foreign Exchange Contracts Selling, general, and administrative (191) (524) (3,602) (1,071) Interest Rate Contracts Other income (expense), net — (1,062) — (3,170) $ 12,229 $ 5,042 $ 11,878 $ 15,887 Three Months Ended Nine Months Ended March 28, 2021 March 28, 2021 Location of Gain (Loss) (Loss) Gain Gain (Loss) Gain Derivatives in Cash Flow Hedging Relationships (in thousands) Foreign Exchange Contracts Revenue $ 15,285 $ (1,323) $ 6,948 $ (3,598) Foreign Exchange Contracts Cost of goods sold (3,473) 1,355 3,429 3,073 Foreign Exchange Contracts Research and Development (1,319) — 950 — Foreign Exchange Contracts Selling, general, and administrative (1,741) 1,326 4,056 2,649 Interest Rate Contracts Other income (expense), net — (962) — (2,871) $ 8,752 $ 396 $ 15,383 $ (747)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the carrying value of these derivatives is recorded as a component of other income (expense), net and offsets the change in fair value of the foreign currency denominated assets and liabilities related to remeasurement, which are also recorded in other income (expense), net. As of March 27, 2022 and June 27, 2021, the fair value of outstanding balance sheet hedges was not material. The following table provides the total notional value of balance sheet hedge instruments outstanding as of March 27, 2022: March 27, (In thousands) Buy Contracts $ 291,892 Sell Contracts 290,401 The effect of the Company’s balance sheet hedge derivative instruments on the Company’s Condensed Consolidated Statements of Operations was as follows: Three Months Ended Nine Months Ended March 27, March 28, March 27, March 28, Derivatives Not Designated as Hedging Instruments: Location Gain Gain Gain Gain (in thousands) Foreign Exchange Contracts Other income (expense), net $ 1,850 $ 2,992 $ 11,787 $ 6,895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27, 2022</t>
        </is>
      </c>
    </row>
    <row r="3">
      <c r="A3" s="3" t="inlineStr">
        <is>
          <t>Inventory Disclosure [Abstract]</t>
        </is>
      </c>
    </row>
    <row r="4">
      <c r="A4" s="4" t="inlineStr">
        <is>
          <t>INVENTORIES</t>
        </is>
      </c>
      <c r="B4" s="4" t="inlineStr">
        <is>
          <t xml:space="preserve">INVENTORIES Inventories are stated at the lower of cost (first-in, first-out method) or net realizable value. System shipments to customers in Japan, for which title does not transfer until customer acceptance, are classified as finished goods inventory and carried at cost until title transfers. Inventories consist of the following: March 27, June 27, (in thousands) Raw materials $ 2,170,920 $ 1,519,456 Work-in-process 454,717 391,686 Finished goods 853,695 778,152 $ 3,479,332 $ 2,689,2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27, 2022</t>
        </is>
      </c>
    </row>
    <row r="3">
      <c r="A3" s="3" t="inlineStr">
        <is>
          <t>Goodwill and Intangible Assets Disclosure [Abstract]</t>
        </is>
      </c>
    </row>
    <row r="4">
      <c r="A4" s="4" t="inlineStr">
        <is>
          <t>GOODWILL AND INTANGIBLE ASSETS</t>
        </is>
      </c>
      <c r="B4" s="4" t="inlineStr">
        <is>
          <t xml:space="preserve">GOODWILL AND INTANGIBLE ASSETS Goodwill The balance of goodwill is approximately $1.5 billion as of March 27, 2022 and June 27, 2021. As of March 27, 2022 and June 27, 2021, $61.1 million of the goodwill balance is tax deductible and the remaining balance is not tax deductible due to purchase accounting and applicable foreign law. Intangible Assets The following table provides the Company’s intangible assets, other than goodwill: March 27, 2022 June 27, 2021 Gross Accumulated Net Gross Accumulated Net (in thousands) Customer relationships $ 633,506 $ (617,790) $ 15,716 $ 630,303 $ (581,406) $ 48,897 Existing technology 677,455 (663,208) 14,247 669,359 (659,898) 9,461 Patents and other intangible assets 160,889 (77,546) 83,343 132,774 (58,767) 74,007 Total intangible assets $ 1,471,850 $ (1,358,544) $ 113,306 $ 1,432,436 $ (1,300,071) $ 132,365 The Company recognized $20.4 million and $17.9 million in intangible asset amortization expense during the three months ended March 27, 2022 and March 28, 2021, respectively. The Company recognized $58.9 million and $52.3 million in intangible asset amortization expense during the nine months ended March 27, 2022 and March 28, 2021, respectively. The estimated future amortization expense of intangible assets as of March 27, 2022, is reflected in the table below. The table excludes $19.9 million of capitalized costs for internal-use software that have not been placed into service. Fiscal Year Amount (in thousands) 2022 (remaining 3 months) $ 17,977 2023 32,788 2024 20,764 2025 11,154 2026 5,272 Thereafter 5,480 $ 93,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Mar. 27,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March 27, June 27, (in thousands) Accrued compensation $ 443,346 $ 552,925 Warranty reserves 221,554 176,030 Income and other taxes payable 227,524 348,206 Dividend payable 208,057 185,431 Other 534,436 456,891 $ 1,634,917 $ 1,719,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Income Statement [Abstract]</t>
        </is>
      </c>
    </row>
    <row r="4">
      <c r="A4" s="4" t="inlineStr">
        <is>
          <t>Revenue</t>
        </is>
      </c>
      <c r="B4" s="6" t="n">
        <v>4060416</v>
      </c>
      <c r="C4" s="6" t="n">
        <v>3847654</v>
      </c>
      <c r="D4" s="6" t="n">
        <v>12591485</v>
      </c>
      <c r="E4" s="6" t="n">
        <v>10480971</v>
      </c>
    </row>
    <row r="5">
      <c r="A5" s="4" t="inlineStr">
        <is>
          <t>Cost of goods sold</t>
        </is>
      </c>
      <c r="B5" s="5" t="n">
        <v>2243791</v>
      </c>
      <c r="C5" s="5" t="n">
        <v>2067523</v>
      </c>
      <c r="D5" s="5" t="n">
        <v>6820190</v>
      </c>
      <c r="E5" s="5" t="n">
        <v>5590866</v>
      </c>
    </row>
    <row r="6">
      <c r="A6" s="4" t="inlineStr">
        <is>
          <t>Gross margin</t>
        </is>
      </c>
      <c r="B6" s="5" t="n">
        <v>1816625</v>
      </c>
      <c r="C6" s="5" t="n">
        <v>1780131</v>
      </c>
      <c r="D6" s="5" t="n">
        <v>5771295</v>
      </c>
      <c r="E6" s="5" t="n">
        <v>4890105</v>
      </c>
    </row>
    <row r="7">
      <c r="A7" s="4" t="inlineStr">
        <is>
          <t>Research and development</t>
        </is>
      </c>
      <c r="B7" s="5" t="n">
        <v>407120</v>
      </c>
      <c r="C7" s="5" t="n">
        <v>381120</v>
      </c>
      <c r="D7" s="5" t="n">
        <v>1193091</v>
      </c>
      <c r="E7" s="5" t="n">
        <v>1111659</v>
      </c>
    </row>
    <row r="8">
      <c r="A8" s="4" t="inlineStr">
        <is>
          <t>Selling, general, and administrative</t>
        </is>
      </c>
      <c r="B8" s="5" t="n">
        <v>217408</v>
      </c>
      <c r="C8" s="5" t="n">
        <v>203703</v>
      </c>
      <c r="D8" s="5" t="n">
        <v>675735</v>
      </c>
      <c r="E8" s="5" t="n">
        <v>612350</v>
      </c>
    </row>
    <row r="9">
      <c r="A9" s="4" t="inlineStr">
        <is>
          <t>Total operating expenses</t>
        </is>
      </c>
      <c r="B9" s="5" t="n">
        <v>624528</v>
      </c>
      <c r="C9" s="5" t="n">
        <v>584823</v>
      </c>
      <c r="D9" s="5" t="n">
        <v>1868826</v>
      </c>
      <c r="E9" s="5" t="n">
        <v>1724009</v>
      </c>
    </row>
    <row r="10">
      <c r="A10" s="4" t="inlineStr">
        <is>
          <t>Operating income</t>
        </is>
      </c>
      <c r="B10" s="5" t="n">
        <v>1192097</v>
      </c>
      <c r="C10" s="5" t="n">
        <v>1195308</v>
      </c>
      <c r="D10" s="5" t="n">
        <v>3902469</v>
      </c>
      <c r="E10" s="5" t="n">
        <v>3166096</v>
      </c>
    </row>
    <row r="11">
      <c r="A11" s="4" t="inlineStr">
        <is>
          <t>Other income (expense), net</t>
        </is>
      </c>
      <c r="B11" s="5" t="n">
        <v>-57402</v>
      </c>
      <c r="C11" s="5" t="n">
        <v>-35320</v>
      </c>
      <c r="D11" s="5" t="n">
        <v>-68260</v>
      </c>
      <c r="E11" s="5" t="n">
        <v>-104053</v>
      </c>
    </row>
    <row r="12">
      <c r="A12" s="4" t="inlineStr">
        <is>
          <t>Income before income taxes</t>
        </is>
      </c>
      <c r="B12" s="5" t="n">
        <v>1134695</v>
      </c>
      <c r="C12" s="5" t="n">
        <v>1159988</v>
      </c>
      <c r="D12" s="5" t="n">
        <v>3834209</v>
      </c>
      <c r="E12" s="5" t="n">
        <v>3062043</v>
      </c>
    </row>
    <row r="13">
      <c r="A13" s="4" t="inlineStr">
        <is>
          <t>Income tax expense</t>
        </is>
      </c>
      <c r="B13" s="5" t="n">
        <v>-112917</v>
      </c>
      <c r="C13" s="5" t="n">
        <v>-88867</v>
      </c>
      <c r="D13" s="5" t="n">
        <v>-437857</v>
      </c>
      <c r="E13" s="5" t="n">
        <v>-298242</v>
      </c>
    </row>
    <row r="14">
      <c r="A14" s="4" t="inlineStr">
        <is>
          <t>Net income</t>
        </is>
      </c>
      <c r="B14" s="6" t="n">
        <v>1021778</v>
      </c>
      <c r="C14" s="6" t="n">
        <v>1071121</v>
      </c>
      <c r="D14" s="6" t="n">
        <v>3396352</v>
      </c>
      <c r="E14" s="6" t="n">
        <v>2763801</v>
      </c>
    </row>
    <row r="15">
      <c r="A15" s="3" t="inlineStr">
        <is>
          <t>Net income per share:</t>
        </is>
      </c>
    </row>
    <row r="16">
      <c r="A16" s="4" t="inlineStr">
        <is>
          <t>Basic (in dollars per share)</t>
        </is>
      </c>
      <c r="B16" s="7" t="n">
        <v>7.34</v>
      </c>
      <c r="C16" s="7" t="n">
        <v>7.51</v>
      </c>
      <c r="D16" s="7" t="n">
        <v>24.17</v>
      </c>
      <c r="E16" s="7" t="n">
        <v>19.2</v>
      </c>
    </row>
    <row r="17">
      <c r="A17" s="4" t="inlineStr">
        <is>
          <t>Diluted (in dollars per share)</t>
        </is>
      </c>
      <c r="B17" s="7" t="n">
        <v>7.3</v>
      </c>
      <c r="C17" s="7" t="n">
        <v>7.41</v>
      </c>
      <c r="D17" s="7" t="n">
        <v>24.02</v>
      </c>
      <c r="E17" s="7" t="n">
        <v>18.94</v>
      </c>
    </row>
    <row r="18">
      <c r="A18" s="3" t="inlineStr">
        <is>
          <t>Number of shares used in per share calculations:</t>
        </is>
      </c>
    </row>
    <row r="19">
      <c r="A19" s="4" t="inlineStr">
        <is>
          <t>Basic (in shares)</t>
        </is>
      </c>
      <c r="B19" s="5" t="n">
        <v>139229</v>
      </c>
      <c r="C19" s="5" t="n">
        <v>142676</v>
      </c>
      <c r="D19" s="5" t="n">
        <v>140534</v>
      </c>
      <c r="E19" s="5" t="n">
        <v>143925</v>
      </c>
    </row>
    <row r="20">
      <c r="A20" s="4" t="inlineStr">
        <is>
          <t>Diluted (in shares)</t>
        </is>
      </c>
      <c r="B20" s="5" t="n">
        <v>140057</v>
      </c>
      <c r="C20" s="5" t="n">
        <v>144609</v>
      </c>
      <c r="D20" s="5" t="n">
        <v>141400</v>
      </c>
      <c r="E20" s="5" t="n">
        <v>1459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Mar. 27, 2022</t>
        </is>
      </c>
    </row>
    <row r="3">
      <c r="A3" s="3" t="inlineStr">
        <is>
          <t>Debt Disclosure [Abstract]</t>
        </is>
      </c>
    </row>
    <row r="4">
      <c r="A4" s="4" t="inlineStr">
        <is>
          <t>LONG-TERM DEBT AND OTHER BORROWINGS</t>
        </is>
      </c>
      <c r="B4" s="4" t="inlineStr">
        <is>
          <t xml:space="preserve">LONG-TERM DEBT AND OTHER BORROWINGS As of March 27, 2022, and June 27, 2021, the Company’s outstanding debt consisted of the following: March 27, 2022 June 27, 2021 Amount Effective Interest Rate Amount Effective Interest Rate Fixed-rate 3.80% Senior Notes Due March 15, 2025 ("2025 Notes") 500,000 3.87 % 500,000 3.87 % Fixed-rate 3.75% Senior Notes Due March 15, 2026 ("2026 Notes") 750,000 3.86 % 750,000 3.86 % Fixed-rate 4.00% Senior Notes Due March 15, 2029 ("2029 Notes") 1,000,000 4.09 % 1,000,000 4.09 % Fixed-rate 1.90% Senior Notes Due June 15, 2030 ("2030 Notes") 750,000 2.01 % 750,000 2.01 % Fixed-rate 4.875% Senior Notes Due March 15, 2049 ("2049 Notes") 750,000 4.93 % 750,000 4.93 % Fixed-rate 2.875% Senior Notes Due June 15, 2050 ("2050 Notes") 750,000 2.93 % 750,000 2.93 % Fixed-rate 3.125% Senior Notes Due June 15, 2060 ("2060 Notes") 500,000 3.18 % 500,000 3.18 % Total debt outstanding, at par 5,000,000 5,000,000 Unamortized discount (36,250) (38,243) Fair value adjustment - interest rate contracts 5,282 (1) 6,621 (1) Unamortized bond issuance costs (6,983) (7,443) Total debt outstanding, at carrying value $ 4,962,049 $ 4,960,935 Reported as: Long-term debt $ 4,962,049 $ 4,960,935 ____________________________ (1) This amount represents a cumulative fair value gain for discontinued hedging relationships, net of an immaterial amount of amortization as of the periods presented. Senior Notes On May 5, 2020, the Company completed a public offering of $750 million aggregate principal amount of the Company’s Senior Notes due June 15, 2030 (the “2030 Notes”), $750 million aggregate principal amount of the Company’s Senior Notes due June 15, 2050 (the “2050 Notes”), and $500 million aggregate principal amount of the Company’s Senior Notes due June 15, 2060 (the “2060 Notes”). The Company pays interest at an annual rate of 1.90%, 2.875%, and 3.125%, on the 2030, 2050, and 2060 Notes, respectively, on a semi-annual basis on June 15 and December 15 of each year. On March 4, 2019, the Company completed a public offering of $750 million aggregate principal amount of the Company’s Senior Notes due March 15, 2026 (the “2026 Notes”), $1.0 billion aggregate principal amount of the Company’s Senior Notes due March 15, 2029 (the “2029 Notes”), and $750 million aggregate principal amount of the Company’s Senior Notes due March 15, 2049 (the “2049 Notes”). The Company pays interest at an annual rate of 3.75%, 4.00%, and 4.875%, on the 2026, 2029, and 2049 Notes, respectively, on a semi-annual basis on March 15 and September 15 of each year. On March 12, 2015, the Company completed a public offering of $500 million aggregate principal amount of the Company’s Senior Notes due March 15, 2025 (the “2025 Notes”). The Company pays interest at an annual rate of 3.80% on the 2025 Notes on a semi-annual basis on March 15 and September 15 of each year. The Company may redeem the 2025, 2026, 2029, 2030, 2049, 2050, and 2060 Notes (collectively the “Senior Notes”) at a redemption price equal to 100% of the principal amount of such series (“par”), plus a “make whole” premium as described in the indenture in respect to the Senior Notes and accrued and unpaid interest before December 15, 2024 for the 2025 Notes, before January 15, 2026 for the 2026 Notes, before December 15, 2028 for the 2029 Notes, before March 15, 2030 for the 2030 Notes, before September 15, 2048 for the 2049 Notes, before December 15, 2049 for the 2050 Notes, and before December 15, 2059 for the 2060 Notes. The Company may redeem the Senior Notes at par, plus accrued and unpaid interest at any time on or after December 24, 2024 for the 2025 Notes, on or after January 15, 2026 for the 2026 Notes, on or after December 15, 2028 for the 2029 Notes, on or after March 15, 2030 for the 2030 Notes, on or after September 15, 2048 for the 2049 Notes, on or after December 15, 2049 for the 2050 Notes, and on or after December 15, 2059 for the 2060 Notes. In addition, upon the occurrence of certain events, as described in the indenture, the Company will be required to make an offer to repurchase the Senior Notes at a price equal to 101% of the principal amount of the respective note, plus accrued and unpaid interest. Selected additional information regarding the Senior Notes outstanding as of March 27, 2022, is as follows: Remaining Amortization period Fair Value of Notes (Level 2) (years) (in thousands) 2025 Notes 3.0 $ 511,930 2026 Notes 4.0 $ 768,360 2029 Notes 7.0 $ 1,042,400 2030 Notes 8.2 $ 672,555 2049 Notes 27.0 $ 871,748 2050 Notes 28.2 $ 643,845 2060 Notes 38.2 $ 429,705 Revolving Credit Facility On March 12, 2014, the Company established an unsecured Credit Agreement. This agreement was amended on November 10, 2015 (the “Amended and Restated Credit Agreement”), October 13, 2017 (the “2nd Amendment”), February 25, 2019 (the “3rd Amendment”), and June 17, 2021 (the “Second Amended and Restated Credit Agreement”). The Second Amended and Restated Credit Agreement provides for a $1.50 billion revolving credit facility with a syndicate of lenders, along with an expansion option that will allow the Company, subject to certain requirements, to request an increase in the facility of up to an additional $600.0 million, for a potential total commitment of $2.10 billion. The facility matures on June 17, 2026. Interest on amounts borrowed under the credit facility is, at the Company’s option, based on (1) a base rate, defined as the greatest of (a) prime rate, (b) Federal Funds rate plus 0.5%, or (c) one-month LIBOR plus 1.0%, plus a spread of 0.00% to 0.30%, or (2) LIBOR multiplied by the statutory rate, plus a spread of 0.805% to 1.30%, in each case plus a facility fee, with such spread and facility fee determined based on the rating of the Company’s non-credit enhanced, senior unsecured long-term debt. Such spreads and such facility fees are further subject to sustainability adjustments as described in the Second Amended and Restated Credit Agreement, in each case based on the Company’s performance of certain energy savings and health and safety standards metrics. Principal and any accrued and unpaid interest is due and payable upon maturity. Additionally, the Company will pay the lenders a quarterly commitment fee that varies based on the Company’s credit rating. The Second Amended and Restated Credit Agreement incorporates provisions for the replacement of LIBOR or other reference rates with alternative reference rates under certain circumstances, including when, or if, such reference rates cease to be available. The Second Amended and Restated Credit Agreement contains affirmative covenants, negative covenants, financial covenants, and events of default. As of March 27, 2022, the Company had no borrowings outstanding under the credit facility and was in compliance with all financial covenants. Commercial Paper Program On November 13, 2017, the Company established a commercial paper program (“the CP Program”) under which the Company may issue unsecured commercial paper notes on a private placement basis up to a maximum aggregate principal amount of $1.25 billion. In July 2021, the Company amended the CP Program size to a maximum aggregate amount outstanding at any time of $1.50 billion. The net proceeds from the CP Program will be used for general corporate purposes, including repurchases of the Company’s Common Stock from time to time under the Company’s stock repurchase program. Amounts available under the CP Program may be re-borrowed. The CP Program is backstopped by the Company’s Revolving Credit Arrangement. As of March 27, 2022 and June 27, 2021, the Company had no outstanding borrowings under the CP Program. Interest Cost The following table presents the amount of interest cost recognized relating to both the contractual interest coupon and amortization of the debt discount, issuance costs, and effective portion of interest rate contracts with respect to the Senior Notes, convertible notes, and the revolving credit facility during the three and nine months ended March 27, 2022 and March 28, 2021. Three Months Ended Nine Months Ended March 27, March 28, March 27, March 28, (in thousands) Contractual interest coupon $ 43,782 $ 49,487 $ 131,346 $ 148,573 Amortization of interest discount 694 998 2,067 3,011 Amortization of issuance costs 338 414 1,009 1,238 Effect of interest rate contracts, net 617 516 1,833 1,533 Total interest cost recognized $ 45,431 $ 51,415 $ 136,255 $ 154,3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27, 2022</t>
        </is>
      </c>
    </row>
    <row r="3">
      <c r="A3" s="3" t="inlineStr">
        <is>
          <t>Leases [Abstract]</t>
        </is>
      </c>
    </row>
    <row r="4">
      <c r="A4" s="4" t="inlineStr">
        <is>
          <t>LEASES</t>
        </is>
      </c>
      <c r="B4" s="4" t="inlineStr">
        <is>
          <t>LEASES The Company leases certain office spaces, manufacturing and warehouse spaces, equipment, and vehicles. While the majority of the Company’s lease arrangements are operating leases, the Company has certain leases that qualify as finance leases. Selected Leases and Related Guarantees The Company leases the majority of its administrative, research and development and manufacturing facilities, regional sales/service offices, and certain equipment under non-cancelable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 has finance leases for certain improved properties in Fremont and Livermore, California (the “California Facility Leases”). The Company is required to maintain cash collateral in an aggregate of approximately $250.0 million in separate interest-bearing accounts as security for the Company’s obligations. These amounts are recorded with other restricted cash and investments in the Company’s Condensed Consolidated Balance Sheet as of March 27, 2022. During the seven-year term of the California Facility Leases and when the terms of the California Facility Leases expire, the property subject to the California Facility Leases may be re-marketed. The Company has guaranteed to the lessor that each property will have a certain minimum residual value. The aggregate maximum guarantee made by the Company under the California Facility Leases is $298.4 million.</t>
        </is>
      </c>
    </row>
    <row r="5">
      <c r="A5" s="4" t="inlineStr">
        <is>
          <t>LEASES</t>
        </is>
      </c>
      <c r="B5" s="4" t="inlineStr">
        <is>
          <t>LEASES The Company leases certain office spaces, manufacturing and warehouse spaces, equipment, and vehicles. While the majority of the Company’s lease arrangements are operating leases, the Company has certain leases that qualify as finance leases. Selected Leases and Related Guarantees The Company leases the majority of its administrative, research and development and manufacturing facilities, regional sales/service offices, and certain equipment under non-cancelable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 has finance leases for certain improved properties in Fremont and Livermore, California (the “California Facility Leases”). The Company is required to maintain cash collateral in an aggregate of approximately $250.0 million in separate interest-bearing accounts as security for the Company’s obligations. These amounts are recorded with other restricted cash and investments in the Company’s Condensed Consolidated Balance Sheet as of March 27, 2022. During the seven-year term of the California Facility Leases and when the terms of the California Facility Leases expire, the property subject to the California Facility Leases may be re-marketed. The Company has guaranteed to the lessor that each property will have a certain minimum residual value. The aggregate maximum guarantee made by the Company under the California Facility Leases is $298.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7, 2022</t>
        </is>
      </c>
    </row>
    <row r="3">
      <c r="A3" s="3" t="inlineStr">
        <is>
          <t>Commitments and Contingencies Disclosure [Abstract]</t>
        </is>
      </c>
    </row>
    <row r="4">
      <c r="A4" s="4" t="inlineStr">
        <is>
          <t>COMMITMENTS AND CONTINGENCIES</t>
        </is>
      </c>
      <c r="B4" s="4" t="inlineStr">
        <is>
          <t>COMMITMENTS AND CONTINGENCIES Refer to Note 13 - Leases for details regarding guarantees surrounding selected leases. Other Guarantees The Company has issued certain indemnifications to its lessors for taxes and general liability under some of its agreements. The Company has entered into insurance contracts that are intended to limit its exposure to such indemnifications. As of March 27, 2022, the Company had not recorded any liability on its Condensed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March 27, 2022, the maximum potential amount of future payments that the Company could be required to make under these arrangements and letters of credit was $93.5 million. The Company does not believe, based on historical experience and information currently available, that it is probable that any material amounts will be required to be paid. In addition, the Company has entered into indemnification agreements with its directors, officers, and certain other employee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As of March 27, 2022, warranty reserves totaling $18.8 million were recognized in other long-term liabilities, the remainder were included in accrued expenses and other current liabilities in the Company’s Condensed Consolidated Balance Sheets. Changes in the Company’s product warranty reserves were as follows: Three Months Ended Nine Months Ended March 27, March 28, March 27, March 28, (in thousands) Balance at beginning of period $ 228,388 $ 153,214 $ 191,758 $ 129,197 Warranties issued during the period 71,707 60,223 213,816 163,869 Settlements made during the period (71,957) (45,792) (200,375) (123,462) Changes in liability for pre-existing warranties 12,190 4,801 35,129 2,842 Balance at end of period $ 240,328 $ 172,446 $ 240,328 $ 172,446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Mar. 27, 2022</t>
        </is>
      </c>
    </row>
    <row r="3">
      <c r="A3" s="3" t="inlineStr">
        <is>
          <t>Equity [Abstract]</t>
        </is>
      </c>
    </row>
    <row r="4">
      <c r="A4" s="4" t="inlineStr">
        <is>
          <t>STOCK REPURCHASE PROGRAM</t>
        </is>
      </c>
      <c r="B4" s="4" t="inlineStr">
        <is>
          <t>STOCK REPURCHASE PROGRAMIn November 2020, the Board of Directors authorized the Company to repurchase up to an additional $5.0 billion of Common Stock; this authorization supplements the remaining balances from any prior authorizations.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Repurchases under the repurchase program were as follows during the periods indicated: Period Total Number of Total Cost of Average Price (1) Amount (in thousands, except per share data) Available balance as of June 27, 2021 $ 4,222,220 Quarter ended September 26, 2021 1,725 $ 1,209,744 $ 608.98 $ 3,012,476 Quarter ended December 26, 2021 677 $ 429,983 $ 634.74 $ 2,582,493 Quarter ended March 27, 2022 2,007 $ 1,200,206 $ 609.61 $ 1,382,287 (1) Average price paid per share excludes the effect of accelerated share repurchase activities. See additional disclosure below regarding the Company’s accelerated share repurchase activity during the nine months ended March 27, 2022. In addition to the shares repurchased under the Board-authorized repurchase program shown above, during the three and nine months ended March 27, 2022, the Company acquired 224 thousand shares at a total cost of $122.3 million and 244 thousand shares at a total cost of $134.3 million, respectively,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 Accelerated Share Repurchase Agreements On February 15, 2022, the Company entered into an accelerated share repurchase agreement (the “February 2022 ASR") with two financial institutions to repurchase a total of $600 million of Common Stock. The Company took an initial delivery of approximately 758 thousand shares, which represented 75% of the prepayment amount divided by the Company’s closing stock price on February 15, 2022. The total number of shares received under the February 2022 ASR will be based upon the average daily volume weighted average price of the Company’s Common Stock during the repurchase period, less an agreed upon discount. The February 2022 ASR settled with one of the financial institutions in April 2022, resulting in the receipt of approximately 216 thousand additional shares. Final settlement of the February 2022 ASR will occur no later than June 16, 2022. On August 31, 2021, the Company entered into an accelerated share repurchase agreement (the “August 2021 ASR") with two financial institutions to repurchase a total of $650 million of Common Stock. The Company took an initial delivery of approximately 806 thousand shares, which represented 75% of the prepayment amount divided by the Company’s closing stock price on August 31, 2021. The total number of shares received under the August 2021 ASR was based upon the average daily volume weighted average price of the Company’s Common Stock during the repurchase period, less an agreed upon discount. Final settlement of the August 2021 ASR occurred in January 2022, resulting in the receipt of approximately 265 thousand additional shares, which yielded a weighted-average share price of $606.71 for the transaction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r. 27, 2022</t>
        </is>
      </c>
    </row>
    <row r="3">
      <c r="A3" s="3" t="inlineStr">
        <is>
          <t>Equity [Abstract]</t>
        </is>
      </c>
    </row>
    <row r="4">
      <c r="A4" s="4" t="inlineStr">
        <is>
          <t>ACCUMULATED OTHER COMPREHENSIVE LOSS</t>
        </is>
      </c>
      <c r="B4" s="4" t="inlineStr">
        <is>
          <t>ACCUMULATED OTHER COMPREHENSIVE LOSS The components of accumulated other comprehensive loss, net of tax at March 27, 2022, as well as the activity for the nine months ending March 27, 2022, were as follows: Accumulated Foreign Currency Translation Adjustment Accumulated Accumulated Accumulated Total (in thousands) Balance at June 27, 2021 $ (31,413) $ (14,125) $ 1,611 $ (20,201) $ (64,128) Other comprehensive (loss) income before reclassifications (28,810) 16,293 (4,523) (749) (17,789) (Gains) losses reclassified from accumulated other comprehensive loss to net income (1) — (17,205) 1,456 — (15,749) Net current-period other comprehensive loss (28,810) (912) (3,067) (749) (33,538) Balance at March 27, 2022 $ (60,223) $ (15,037) $ (1,456) $ (20,950) $ (97,666) (1) Amount of after-tax gains reclassified from AOCI into net income is not material in the aggregate, or to any individual location in our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Mar. 27, 2022</t>
        </is>
      </c>
    </row>
    <row r="3">
      <c r="A3" s="3" t="inlineStr">
        <is>
          <t>Accounting Policies [Abstract]</t>
        </is>
      </c>
    </row>
    <row r="4">
      <c r="A4" s="4" t="inlineStr">
        <is>
          <t>Consolidation</t>
        </is>
      </c>
      <c r="B4" s="4" t="inlineStr">
        <is>
          <t>The condensed consolidated financial statements include the accounts of Lam Research and its wholly-owned subsidiaries. All intercompany accounts and transactions have been eliminated in consolidation.</t>
        </is>
      </c>
    </row>
    <row r="5">
      <c r="A5" s="4" t="inlineStr">
        <is>
          <t>Fiscal Period</t>
        </is>
      </c>
      <c r="B5" s="4" t="inlineStr">
        <is>
          <t>The Company’s reporting period is a 52/53-week fiscal year. The Company’s current fiscal year will end June 26, 2022 and includes 52 weeks.</t>
        </is>
      </c>
    </row>
    <row r="6">
      <c r="A6" s="4" t="inlineStr">
        <is>
          <t>Recent Accounting Pronouncements</t>
        </is>
      </c>
      <c r="B6" s="4" t="inlineStr">
        <is>
          <t>Recently Adopted The Company did not adopt any new accounting standards during the first quarter of fiscal year 2022 that had a material impact on the Company’s Condensed Consolidated Financial Statements. Updates Not Yet Adopted or Effective In November 2021, the Financial Accounting Standards Board issued Accounting Standards Update 2021-10, “Government Assistance (Topic 832): Disclosures by Business Entities about Government Assistance,” which requires business entities to make annual disclosures, including the nature of transactions and the related accounting policy used to account for the transactions, significant terms and conditions, and line items affected, about transactions with a government (including government assistance) that are accounted for by analogizing to a grant or contribution accounting model. The guidance is effective for financial statements issued for annual periods beginning after December 15, 2021, with early adoption permitted. The Company is required to adopt this standard in the first quarter of fiscal year 2023 for the annual reporting period ending June 25, 2023. The guidance may be applied either prospectively to all in-scope transactions at the date of initial application or retrospectively. The Company is currently in the process of evaluating the impact of adoption on its Consolidated Financial Statements.</t>
        </is>
      </c>
    </row>
    <row r="7">
      <c r="A7" s="4" t="inlineStr">
        <is>
          <t>Inventories</t>
        </is>
      </c>
      <c r="B7" s="4" t="inlineStr">
        <is>
          <t>Inventories are stated at the lower of cost (first-in, first-out method) or net realizable value. System shipments to customers in Japan, for which title does not transfer until customer acceptance, are classified as finished goods inventory and carried at cost until title transfers.</t>
        </is>
      </c>
    </row>
    <row r="8">
      <c r="A8" s="4" t="inlineStr">
        <is>
          <t>Warranties</t>
        </is>
      </c>
      <c r="B8" s="4" t="inlineStr">
        <is>
          <t>The Company provides standard warranties on its systems. The liability amount is based on actual historical warranty spending activity by type of system, customer, and geographic region, modified for any known differences such as the impact of system reliability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Mar. 27, 2022</t>
        </is>
      </c>
    </row>
    <row r="3">
      <c r="A3" s="3" t="inlineStr">
        <is>
          <t>Revenue from Contract with Customer [Abstract]</t>
        </is>
      </c>
    </row>
    <row r="4">
      <c r="A4" s="4" t="inlineStr">
        <is>
          <t>Schedule of Contract Transaction Price Not Yet Recognized as Revenue</t>
        </is>
      </c>
      <c r="B4" s="4" t="inlineStr">
        <is>
          <t>The following table summarizes the transaction price for contracts that have not yet been recognized as revenue as of March 27, 2022 and when the Company expects to recognize the amounts as revenue: Less than 1 Year 1-3 Years More than 3 Years Total (In thousands) Deferred revenue $ 1,876,645 $ 173,845 (1) $ 18,934 (1) $ 2,069,424 (1) This amount is reported in Deferred profit on the Company's Condensed Consolidated Balance Sheets as the customers can demand the liability to be performed at any time.</t>
        </is>
      </c>
    </row>
    <row r="5">
      <c r="A5" s="4" t="inlineStr">
        <is>
          <t>Schedule of Disaggregation of Revenue</t>
        </is>
      </c>
      <c r="B5" s="4" t="inlineStr">
        <is>
          <t xml:space="preserve">The following table presents the Company’s revenues disaggregated between system and its customer support-related revenue: Three Months Ended Nine Months Ended March 27, March 28, March 27, March 28, (In thousands) System revenue $ 2,650,842 $ 2,545,306 $ 8,315,898 $ 7,000,968 Customer support-related revenue and other 1,409,574 1,302,348 4,275,587 3,480,003 $ 4,060,416 $ 3,847,654 $ 12,591,485 $ 10,480,971 The following table presents the Company’s revenues disaggregated by geographic region: Three Months Ended Nine Months Ended March 27, March 28, March 27, March 28, (In thousands) China $ 1,277,502 $ 1,217,427 $ 3,966,185 $ 3,600,281 Korea 961,300 1,195,711 2,947,657 2,664,493 Taiwan 663,494 545,719 2,074,681 1,576,109 Southeast Asia 378,481 260,360 1,108,111 829,157 Japan 342,329 262,913 1,324,996 999,462 United States 309,161 184,887 782,170 460,271 Europe 128,149 180,637 387,685 351,198 $ 4,060,416 $ 3,847,654 $ 12,591,485 $ 10,480,971 </t>
        </is>
      </c>
    </row>
    <row r="6">
      <c r="A6" s="4" t="inlineStr">
        <is>
          <t>Schedule of System Revenues of Primary Markets</t>
        </is>
      </c>
      <c r="B6" s="4" t="inlineStr">
        <is>
          <t>The following table presents the percentages of leading- and non-leading-edge equipment and upgrade revenue to each of the primary markets the Company serves: Three Months Ended Nine Months Ended March 27, March 28, March 27, March 28, Memory 66 % 62 % 62 % 62 % Foundry 21 % 31 % 26 % 31 % Logic/integrated device manufacturing 13 % 7 % 12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PLANS (Tables)</t>
        </is>
      </c>
      <c r="B1" s="2" t="inlineStr">
        <is>
          <t>9 Months Ended</t>
        </is>
      </c>
    </row>
    <row r="2">
      <c r="B2" s="2" t="inlineStr">
        <is>
          <t>Mar. 27, 2022</t>
        </is>
      </c>
    </row>
    <row r="3">
      <c r="A3" s="3" t="inlineStr">
        <is>
          <t>Share-based Payment Arrangement [Abstract]</t>
        </is>
      </c>
    </row>
    <row r="4">
      <c r="A4" s="4" t="inlineStr">
        <is>
          <t>Recognized Equity Based Compensation Expense and Related Income Tax Benefit</t>
        </is>
      </c>
      <c r="B4" s="4" t="inlineStr">
        <is>
          <t xml:space="preserve">The Company recognized the following equity-based compensation expense (including expense related to the employee stock purchase plan) and related income tax benefit in the Condensed Consolidated Statements of Operations: Three Months Ended Nine Months Ended March 27, March 28, March 27, March 28, (in thousands) Equity-based compensation expense $ 68,543 $ 55,746 $ 189,476 $ 163,843 Income tax benefit recognized related to equity-based compensation expense $ 23,933 $ 44,077 $ 41,155 $ 63,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Mar. 27, 2022</t>
        </is>
      </c>
    </row>
    <row r="3">
      <c r="A3" s="3" t="inlineStr">
        <is>
          <t>Other Income and Expenses [Abstract]</t>
        </is>
      </c>
    </row>
    <row r="4">
      <c r="A4" s="4" t="inlineStr">
        <is>
          <t>Components of Other Expense, Net</t>
        </is>
      </c>
      <c r="B4" s="4" t="inlineStr">
        <is>
          <t>The significant components of other income (expense), net, are as follows: Three Months Ended Nine Months Ended March 27, March 28, March 27, March 28, (in thousands) Interest income $ 1,938 $ 4,209 $ 8,988 $ 15,964 Interest expense (46,710) (52,236) (138,531) (156,902) (Losses) gains on deferred compensation plan-related assets, net (13,118) 7,520 (5,737) 44,654 Foreign exchange gains (losses), net 943 541 1,657 (4,597) Other, net (455) 4,646 65,363 (3,172) $ (57,402) $ (35,320) $ (68,260) $ (104,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9 Months Ended</t>
        </is>
      </c>
    </row>
    <row r="2">
      <c r="B2" s="2" t="inlineStr">
        <is>
          <t>Mar. 27, 2022</t>
        </is>
      </c>
    </row>
    <row r="3">
      <c r="A3" s="3" t="inlineStr">
        <is>
          <t>Income Tax Disclosure [Abstract]</t>
        </is>
      </c>
    </row>
    <row r="4">
      <c r="A4" s="4" t="inlineStr">
        <is>
          <t>Schedule of Effective Income Tax Rate Reconciliation</t>
        </is>
      </c>
      <c r="B4" s="4" t="inlineStr">
        <is>
          <t>The Company’s provision for income taxes and effective tax rate are as follows: Three Months Ended Nine Months Ended March 27, March 28, March 27, March 28, (in thousands, except percentages) Income tax expense $ 112,917 $ 88,867 $ 437,857 $ 298,242 Effective tax rate 10.0 % 7.7 % 11.4 %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Statement of Comprehensive Income [Abstract]</t>
        </is>
      </c>
    </row>
    <row r="4">
      <c r="A4" s="4" t="inlineStr">
        <is>
          <t>Net income</t>
        </is>
      </c>
      <c r="B4" s="6" t="n">
        <v>1021778</v>
      </c>
      <c r="C4" s="6" t="n">
        <v>1071121</v>
      </c>
      <c r="D4" s="6" t="n">
        <v>3396352</v>
      </c>
      <c r="E4" s="6" t="n">
        <v>2763801</v>
      </c>
    </row>
    <row r="5">
      <c r="A5" s="3" t="inlineStr">
        <is>
          <t>Other comprehensive income (loss), net of tax:</t>
        </is>
      </c>
    </row>
    <row r="6">
      <c r="A6" s="4" t="inlineStr">
        <is>
          <t>Foreign currency translation adjustment</t>
        </is>
      </c>
      <c r="B6" s="5" t="n">
        <v>-14958</v>
      </c>
      <c r="C6" s="5" t="n">
        <v>-13701</v>
      </c>
      <c r="D6" s="5" t="n">
        <v>-28810</v>
      </c>
      <c r="E6" s="5" t="n">
        <v>20231</v>
      </c>
    </row>
    <row r="7">
      <c r="A7" s="3" t="inlineStr">
        <is>
          <t>Cash flow hedges:</t>
        </is>
      </c>
    </row>
    <row r="8">
      <c r="A8" s="4" t="inlineStr">
        <is>
          <t>Net unrealized gains during the period</t>
        </is>
      </c>
      <c r="B8" s="5" t="n">
        <v>12506</v>
      </c>
      <c r="C8" s="5" t="n">
        <v>8024</v>
      </c>
      <c r="D8" s="5" t="n">
        <v>16293</v>
      </c>
      <c r="E8" s="5" t="n">
        <v>12546</v>
      </c>
    </row>
    <row r="9">
      <c r="A9" s="4" t="inlineStr">
        <is>
          <t>Net (gains) losses reclassified into net income</t>
        </is>
      </c>
      <c r="B9" s="5" t="n">
        <v>-5759</v>
      </c>
      <c r="C9" s="5" t="n">
        <v>-207</v>
      </c>
      <c r="D9" s="5" t="n">
        <v>-17205</v>
      </c>
      <c r="E9" s="5" t="n">
        <v>843</v>
      </c>
    </row>
    <row r="10">
      <c r="A10" s="4" t="inlineStr">
        <is>
          <t>Net change</t>
        </is>
      </c>
      <c r="B10" s="5" t="n">
        <v>6747</v>
      </c>
      <c r="C10" s="5" t="n">
        <v>7817</v>
      </c>
      <c r="D10" s="5" t="n">
        <v>-912</v>
      </c>
      <c r="E10" s="5" t="n">
        <v>13389</v>
      </c>
    </row>
    <row r="11">
      <c r="A11" s="3" t="inlineStr">
        <is>
          <t>Available-for-sale investments:</t>
        </is>
      </c>
    </row>
    <row r="12">
      <c r="A12" s="4" t="inlineStr">
        <is>
          <t>Net unrealized losses during the period</t>
        </is>
      </c>
      <c r="B12" s="5" t="n">
        <v>-1333</v>
      </c>
      <c r="C12" s="5" t="n">
        <v>-1623</v>
      </c>
      <c r="D12" s="5" t="n">
        <v>-4523</v>
      </c>
      <c r="E12" s="5" t="n">
        <v>-3667</v>
      </c>
    </row>
    <row r="13">
      <c r="A13" s="4" t="inlineStr">
        <is>
          <t>Net (gains) losses reclassified into net income</t>
        </is>
      </c>
      <c r="B13" s="5" t="n">
        <v>-34</v>
      </c>
      <c r="C13" s="5" t="n">
        <v>162</v>
      </c>
      <c r="D13" s="5" t="n">
        <v>1456</v>
      </c>
      <c r="E13" s="5" t="n">
        <v>727</v>
      </c>
    </row>
    <row r="14">
      <c r="A14" s="4" t="inlineStr">
        <is>
          <t>Net change</t>
        </is>
      </c>
      <c r="B14" s="5" t="n">
        <v>-1367</v>
      </c>
      <c r="C14" s="5" t="n">
        <v>-1461</v>
      </c>
      <c r="D14" s="5" t="n">
        <v>-3067</v>
      </c>
      <c r="E14" s="5" t="n">
        <v>-2940</v>
      </c>
    </row>
    <row r="15">
      <c r="A15" s="4" t="inlineStr">
        <is>
          <t>Defined benefit plans, net change in unrealized component</t>
        </is>
      </c>
      <c r="B15" s="5" t="n">
        <v>58</v>
      </c>
      <c r="C15" s="5" t="n">
        <v>174</v>
      </c>
      <c r="D15" s="5" t="n">
        <v>-749</v>
      </c>
      <c r="E15" s="5" t="n">
        <v>234</v>
      </c>
    </row>
    <row r="16">
      <c r="A16" s="4" t="inlineStr">
        <is>
          <t>Other comprehensive (loss) income, net of tax</t>
        </is>
      </c>
      <c r="B16" s="5" t="n">
        <v>-9520</v>
      </c>
      <c r="C16" s="5" t="n">
        <v>-7171</v>
      </c>
      <c r="D16" s="5" t="n">
        <v>-33538</v>
      </c>
      <c r="E16" s="5" t="n">
        <v>30914</v>
      </c>
    </row>
    <row r="17">
      <c r="A17" s="4" t="inlineStr">
        <is>
          <t>Comprehensive income</t>
        </is>
      </c>
      <c r="B17" s="6" t="n">
        <v>1012258</v>
      </c>
      <c r="C17" s="6" t="n">
        <v>1063950</v>
      </c>
      <c r="D17" s="6" t="n">
        <v>3362814</v>
      </c>
      <c r="E17" s="6" t="n">
        <v>27947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Mar. 27, 2022</t>
        </is>
      </c>
    </row>
    <row r="3">
      <c r="A3" s="3" t="inlineStr">
        <is>
          <t>Earnings Per Share [Abstract]</t>
        </is>
      </c>
    </row>
    <row r="4">
      <c r="A4" s="4" t="inlineStr">
        <is>
          <t>Schedule of Numerators and Denominators of Basic and Diluted Computations for Net Income Per Share</t>
        </is>
      </c>
      <c r="B4" s="4" t="inlineStr">
        <is>
          <t xml:space="preserve">The following table reconciles the inputs to the basic and diluted computations for net income per share. Three Months Ended Nine Months Ended March 27, March 28, March 27, March 28, (in thousands, except per share data) Numerator: Net income $ 1,021,778 $ 1,071,121 $ 3,396,352 $ 2,763,801 Denominator: Basic average shares outstanding 139,229 142,676 140,534 143,925 Effect of potential dilutive securities: Employee stock plans 828 1,415 866 1,273 Convertible notes — 518 — 725 Diluted average shares outstanding 140,057 144,609 141,400 145,923 Net income per share - basic $ 7.34 $ 7.51 $ 24.17 $ 19.20 Net income per share - diluted $ 7.30 $ 7.41 $ 24.02 $ 1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r. 27, 2022</t>
        </is>
      </c>
    </row>
    <row r="3">
      <c r="A3" s="3" t="inlineStr">
        <is>
          <t>Fair Value Disclosures [Abstract]</t>
        </is>
      </c>
    </row>
    <row r="4">
      <c r="A4" s="4" t="inlineStr">
        <is>
          <t>Schedule of Cash, Cash Equivalents, Investments, Restricted Cash and Investments and Other Assets Measured at Fair Value on Recurring Basis</t>
        </is>
      </c>
      <c r="B4" s="4" t="inlineStr">
        <is>
          <t xml:space="preserve">The following tables set forth the Company’s cash, cash equivalents, investments, restricted cash and investments, and other assets measured at fair value on a recurring basis as of March 27, 2022, and June 27, 2021: March 27, 2022 (Reported Within) Cost Unrealized Unrealized Fair Value Cash and Investments Restricted Other (in thousands) Cash $ 1,217,415 $ — $ — $ 1,217,415 $ 1,216,406 $ — $ 1,009 $ — Time deposits 2,228,391 — — 2,228,391 1,978,364 — 250,027 — Level 1: Money market funds 999,949 — — 999,949 999,949 — — — Corporate equities 3,000 63,634 — 66,634 — — — 66,634 Mutual funds 95,527 15,883 (339) 111,071 — — — 111,071 Level 1 Total 1,098,476 79,517 (339) 1,177,654 999,949 — — 177,705 Level 2: Corporate notes and bonds 161,947 — (1,875) 160,072 — 160,072 — — Level 2 Total 161,947 — (1,875) 160,072 — 160,072 — — Total $ 4,706,229 $ 79,517 $ (2,214) $ 4,783,532 $ 4,194,719 $ 160,072 $ 251,036 $ 177,705 June 27, 2021 (Reported Within) Cost Unrealized Unrealized Fair Value Cash and Investments Restricted Other (in thousands) Cash $ 875,738 $ — $ — $ 875,738 $ 873,278 $ — $ 2,460 $ — Time deposits 1,548,874 — — 1,548,874 1,298,847 — 250,027 — Level 1: Money market funds 2,246,138 — — 2,246,138 2,246,138 — — — U.S. Treasury and agencies 204,743 96 (47) 204,792 — 204,792 — — Mutual funds 80,694 15,510 (33) 96,171 — — — 96,171 Level 1 Total 2,531,575 15,606 (80) 2,547,101 2,246,138 204,792 — 96,171 Level 2: Government-sponsored enterprises 3,498 7 — 3,505 — 3,505 — — Foreign government bonds 32,995 21 (4) 33,012 — 33,012 — — Corporate notes and bonds 1,043,308 2,247 (457) 1,045,098 — 1,045,098 — — Mortgage backed securities — residential 5,623 54 — 5,677 — 5,677 — — Mortgage backed securities — commercial 18,830 17 (59) 18,788 — 18,788 — — Level 2 Total 1,104,254 2,346 (520) 1,106,080 — 1,106,080 — — Total $ 6,060,441 $ 17,952 $ (600) $ 6,077,793 $ 4,418,263 $ 1,310,872 $ 252,487 $ 96,171 </t>
        </is>
      </c>
    </row>
    <row r="5">
      <c r="A5" s="4" t="inlineStr">
        <is>
          <t>Schedule of Cash, Cash Equivalents, Investments and Restricted Cash and Investments in Unrealized Loss Positions</t>
        </is>
      </c>
      <c r="B5" s="4" t="inlineStr">
        <is>
          <t>The following is an analysis of the Company’s cash, cash equivalents, investments, and restricted cash and investments in unrealized loss positions: March 27, 2022 Unrealized Losses Unrealized Losses Total Fair Value Gross Fair Value Gross Fair Value Gross (in thousands) Mutual funds 7,048 (197) 1,735 (142) 8,783 (339) Corporate notes and bonds 158,942 (1,875) — — 158,942 (1,875) $ 165,990 $ (2,072) $ 1,735 $ (142) $ 167,725 $ (2,214)</t>
        </is>
      </c>
    </row>
    <row r="6">
      <c r="A6" s="4" t="inlineStr">
        <is>
          <t>Schedule of Amortized Cost and Fair Value of Cash Equivalents, Investments, Restricted Cash and Investments with Contractual Maturities</t>
        </is>
      </c>
      <c r="B6" s="4" t="inlineStr">
        <is>
          <t xml:space="preserve">The amortized cost and fair value of cash equivalents, investments, and restricted investments with contractual maturities are as follows as of March 27, 2022: Cost Fair (in thousands) Due in one year or less $ 3,279,093 $ 3,278,694 Due after one year through five years 111,194 109,718 $ 3,390,287 $ 3,388,412 </t>
        </is>
      </c>
    </row>
    <row r="7">
      <c r="A7" s="4" t="inlineStr">
        <is>
          <t>Schedule of Outstanding Foreign Currency Forward Contracts</t>
        </is>
      </c>
      <c r="B7" s="4" t="inlineStr">
        <is>
          <t xml:space="preserve">The following table provides the total notional value of cash flow hedge instruments outstanding as of March 27, 2022: March 27, (In thousands) Buy Contracts $ 432,352 Sell Contracts 260,210 The following table provides the total notional value of balance sheet hedge instruments outstanding as of March 27, 2022: March 27, (In thousands) Buy Contracts $ 291,892 Sell Contracts 290,401 </t>
        </is>
      </c>
    </row>
    <row r="8">
      <c r="A8" s="4" t="inlineStr">
        <is>
          <t>Schedule of Derivative Instruments Designated as Cash Flow Hedges in Statements of Operations</t>
        </is>
      </c>
      <c r="B8" s="4" t="inlineStr">
        <is>
          <t xml:space="preserve">The effect of derivative instruments designated as cash flow hedges on the Company’s Condensed Consolidated Statements of Operations, including accumulated other comprehensive income (“AOCI”), was as follows: Three Months Ended Nine Months Ended March 27, 2022 March 27, 2022 Location of Gain (Loss) Recognized in AOCI Gain (Loss) Gain (Loss) Gain (Loss) Derivatives in Cash Flow Hedging Relationships (in thousands) Foreign Exchange Contracts Revenue $ 16,260 $ 10,383 $ 30,701 $ 26,751 Foreign Exchange Contracts Cost of goods sold (3,840) (3,752) (13,974) (6,620) Foreign Exchange Contracts Research and Development — (3) (1,247) (3) Foreign Exchange Contracts Selling, general, and administrative (191) (524) (3,602) (1,071) Interest Rate Contracts Other income (expense), net — (1,062) — (3,170) $ 12,229 $ 5,042 $ 11,878 $ 15,887 Three Months Ended Nine Months Ended March 28, 2021 March 28, 2021 Location of Gain (Loss) (Loss) Gain Gain (Loss) Gain Derivatives in Cash Flow Hedging Relationships (in thousands) Foreign Exchange Contracts Revenue $ 15,285 $ (1,323) $ 6,948 $ (3,598) Foreign Exchange Contracts Cost of goods sold (3,473) 1,355 3,429 3,073 Foreign Exchange Contracts Research and Development (1,319) — 950 — Foreign Exchange Contracts Selling, general, and administrative (1,741) 1,326 4,056 2,649 Interest Rate Contracts Other income (expense), net — (962) — (2,871) $ 8,752 $ 396 $ 15,383 $ (747) The effect of the Company’s balance sheet hedge derivative instruments on the Company’s Condensed Consolidated Statements of Operations was as follows: Three Months Ended Nine Months Ended March 27, March 28, March 27, March 28, Derivatives Not Designated as Hedging Instruments: Location Gain Gain Gain Gain (in thousands) Foreign Exchange Contracts Other income (expense), net $ 1,850 $ 2,992 $ 11,787 $ 6,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27, 2022</t>
        </is>
      </c>
    </row>
    <row r="3">
      <c r="A3" s="3" t="inlineStr">
        <is>
          <t>Inventory Disclosure [Abstract]</t>
        </is>
      </c>
    </row>
    <row r="4">
      <c r="A4" s="4" t="inlineStr">
        <is>
          <t>Schedule of Inventories</t>
        </is>
      </c>
      <c r="B4" s="4" t="inlineStr">
        <is>
          <t xml:space="preserve">Inventories consist of the following: March 27, June 27, (in thousands) Raw materials $ 2,170,920 $ 1,519,456 Work-in-process 454,717 391,686 Finished goods 853,695 778,152 $ 3,479,332 $ 2,689,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9 Months Ended</t>
        </is>
      </c>
    </row>
    <row r="2">
      <c r="B2" s="2" t="inlineStr">
        <is>
          <t>Mar. 27, 2022</t>
        </is>
      </c>
    </row>
    <row r="3">
      <c r="A3" s="3" t="inlineStr">
        <is>
          <t>Goodwill and Intangible Assets Disclosure [Abstract]</t>
        </is>
      </c>
    </row>
    <row r="4">
      <c r="A4" s="4" t="inlineStr">
        <is>
          <t>Schedule of Intangible Assets</t>
        </is>
      </c>
      <c r="B4" s="4" t="inlineStr">
        <is>
          <t xml:space="preserve">The following table provides the Company’s intangible assets, other than goodwill: March 27, 2022 June 27, 2021 Gross Accumulated Net Gross Accumulated Net (in thousands) Customer relationships $ 633,506 $ (617,790) $ 15,716 $ 630,303 $ (581,406) $ 48,897 Existing technology 677,455 (663,208) 14,247 669,359 (659,898) 9,461 Patents and other intangible assets 160,889 (77,546) 83,343 132,774 (58,767) 74,007 Total intangible assets $ 1,471,850 $ (1,358,544) $ 113,306 $ 1,432,436 $ (1,300,071) $ 132,365 </t>
        </is>
      </c>
    </row>
    <row r="5">
      <c r="A5" s="4" t="inlineStr">
        <is>
          <t>Estimated Future Amortization Expense of Intangible Assets</t>
        </is>
      </c>
      <c r="B5" s="4" t="inlineStr">
        <is>
          <t xml:space="preserve">The estimated future amortization expense of intangible assets as of March 27, 2022, is reflected in the table below. The table excludes $19.9 million of capitalized costs for internal-use software that have not been placed into service. Fiscal Year Amount (in thousands) 2022 (remaining 3 months) $ 17,977 2023 32,788 2024 20,764 2025 11,154 2026 5,272 Thereafter 5,480 $ 93,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Mar. 27, 2022</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March 27, June 27, (in thousands) Accrued compensation $ 443,346 $ 552,925 Warranty reserves 221,554 176,030 Income and other taxes payable 227,524 348,206 Dividend payable 208,057 185,431 Other 534,436 456,891 $ 1,634,917 $ 1,719,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BORROWINGS (Tables)</t>
        </is>
      </c>
      <c r="B1" s="2" t="inlineStr">
        <is>
          <t>9 Months Ended</t>
        </is>
      </c>
    </row>
    <row r="2">
      <c r="B2" s="2" t="inlineStr">
        <is>
          <t>Mar. 27, 2022</t>
        </is>
      </c>
    </row>
    <row r="3">
      <c r="A3" s="3" t="inlineStr">
        <is>
          <t>Debt Disclosure [Abstract]</t>
        </is>
      </c>
    </row>
    <row r="4">
      <c r="A4" s="4" t="inlineStr">
        <is>
          <t>Schedule of Outstanding Debt</t>
        </is>
      </c>
      <c r="B4" s="4" t="inlineStr">
        <is>
          <t>As of March 27, 2022, and June 27, 2021, the Company’s outstanding debt consisted of the following: March 27, 2022 June 27, 2021 Amount Effective Interest Rate Amount Effective Interest Rate Fixed-rate 3.80% Senior Notes Due March 15, 2025 ("2025 Notes") 500,000 3.87 % 500,000 3.87 % Fixed-rate 3.75% Senior Notes Due March 15, 2026 ("2026 Notes") 750,000 3.86 % 750,000 3.86 % Fixed-rate 4.00% Senior Notes Due March 15, 2029 ("2029 Notes") 1,000,000 4.09 % 1,000,000 4.09 % Fixed-rate 1.90% Senior Notes Due June 15, 2030 ("2030 Notes") 750,000 2.01 % 750,000 2.01 % Fixed-rate 4.875% Senior Notes Due March 15, 2049 ("2049 Notes") 750,000 4.93 % 750,000 4.93 % Fixed-rate 2.875% Senior Notes Due June 15, 2050 ("2050 Notes") 750,000 2.93 % 750,000 2.93 % Fixed-rate 3.125% Senior Notes Due June 15, 2060 ("2060 Notes") 500,000 3.18 % 500,000 3.18 % Total debt outstanding, at par 5,000,000 5,000,000 Unamortized discount (36,250) (38,243) Fair value adjustment - interest rate contracts 5,282 (1) 6,621 (1) Unamortized bond issuance costs (6,983) (7,443) Total debt outstanding, at carrying value $ 4,962,049 $ 4,960,935 Reported as: Long-term debt $ 4,962,049 $ 4,960,935 ____________________________ (1) This amount represents a cumulative fair value gain for discontinued hedging relationships, net of an immaterial amount of amortization as of the periods presented.</t>
        </is>
      </c>
    </row>
    <row r="5">
      <c r="A5" s="4" t="inlineStr">
        <is>
          <t>Schedule of Carrying Values and Estimated Fair Values of Debt Instruments</t>
        </is>
      </c>
      <c r="B5" s="4" t="inlineStr">
        <is>
          <t xml:space="preserve">Selected additional information regarding the Senior Notes outstanding as of March 27, 2022, is as follows: Remaining Amortization period Fair Value of Notes (Level 2) (years) (in thousands) 2025 Notes 3.0 $ 511,930 2026 Notes 4.0 $ 768,360 2029 Notes 7.0 $ 1,042,400 2030 Notes 8.2 $ 672,555 2049 Notes 27.0 $ 871,748 2050 Notes 28.2 $ 643,845 2060 Notes 38.2 $ 429,705 </t>
        </is>
      </c>
    </row>
    <row r="6">
      <c r="A6" s="4" t="inlineStr">
        <is>
          <t>Schedule of Recognized Interest Cost Relating to Both Contractual Interest Coupon and Amortization of Discount on Liability Component of Notes</t>
        </is>
      </c>
      <c r="B6" s="4" t="inlineStr">
        <is>
          <t xml:space="preserve">The following table presents the amount of interest cost recognized relating to both the contractual interest coupon and amortization of the debt discount, issuance costs, and effective portion of interest rate contracts with respect to the Senior Notes, convertible notes, and the revolving credit facility during the three and nine months ended March 27, 2022 and March 28, 2021. Three Months Ended Nine Months Ended March 27, March 28, March 27, March 28, (in thousands) Contractual interest coupon $ 43,782 $ 49,487 $ 131,346 $ 148,573 Amortization of interest discount 694 998 2,067 3,011 Amortization of issuance costs 338 414 1,009 1,238 Effect of interest rate contracts, net 617 516 1,833 1,533 Total interest cost recognized $ 45,431 $ 51,415 $ 136,255 $ 154,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27, 2022</t>
        </is>
      </c>
    </row>
    <row r="3">
      <c r="A3" s="3" t="inlineStr">
        <is>
          <t>Commitments and Contingencies Disclosure [Abstract]</t>
        </is>
      </c>
    </row>
    <row r="4">
      <c r="A4" s="4" t="inlineStr">
        <is>
          <t>Schedule of Warranties</t>
        </is>
      </c>
      <c r="B4" s="4" t="inlineStr">
        <is>
          <t xml:space="preserve">Changes in the Company’s product warranty reserves were as follows: Three Months Ended Nine Months Ended March 27, March 28, March 27, March 28, (in thousands) Balance at beginning of period $ 228,388 $ 153,214 $ 191,758 $ 129,197 Warranties issued during the period 71,707 60,223 213,816 163,869 Settlements made during the period (71,957) (45,792) (200,375) (123,462) Changes in liability for pre-existing warranties 12,190 4,801 35,129 2,842 Balance at end of period $ 240,328 $ 172,446 $ 240,328 $ 172,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REPURCHASE PROGRAM (Tables)</t>
        </is>
      </c>
      <c r="B1" s="2" t="inlineStr">
        <is>
          <t>9 Months Ended</t>
        </is>
      </c>
    </row>
    <row r="2">
      <c r="B2" s="2" t="inlineStr">
        <is>
          <t>Mar. 27, 2022</t>
        </is>
      </c>
    </row>
    <row r="3">
      <c r="A3" s="3" t="inlineStr">
        <is>
          <t>Equity [Abstract]</t>
        </is>
      </c>
    </row>
    <row r="4">
      <c r="A4" s="4" t="inlineStr">
        <is>
          <t>Schedule of Repurchases Under the Repurchase Program</t>
        </is>
      </c>
      <c r="B4" s="4" t="inlineStr">
        <is>
          <t>Repurchases under the repurchase program were as follows during the periods indicated: Period Total Number of Total Cost of Average Price (1) Amount (in thousands, except per share data) Available balance as of June 27, 2021 $ 4,222,220 Quarter ended September 26, 2021 1,725 $ 1,209,744 $ 608.98 $ 3,012,476 Quarter ended December 26, 2021 677 $ 429,983 $ 634.74 $ 2,582,493 Quarter ended March 27, 2022 2,007 $ 1,200,206 $ 609.61 $ 1,382,287 (1) Average price paid per share excludes the effect of accelerated share repurchase activities. See additional disclosure below regarding the Company’s accelerated share repurchase activity during the nine months ended March 27,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Mar. 27, 2022</t>
        </is>
      </c>
    </row>
    <row r="3">
      <c r="A3" s="3" t="inlineStr">
        <is>
          <t>Equity [Abstract]</t>
        </is>
      </c>
    </row>
    <row r="4">
      <c r="A4" s="4" t="inlineStr">
        <is>
          <t>Components of Accumulated Other Comprehensive Loss</t>
        </is>
      </c>
      <c r="B4" s="4" t="inlineStr">
        <is>
          <t>The components of accumulated other comprehensive loss, net of tax at March 27, 2022, as well as the activity for the nine months ending March 27, 2022, were as follows: Accumulated Foreign Currency Translation Adjustment Accumulated Accumulated Accumulated Total (in thousands) Balance at June 27, 2021 $ (31,413) $ (14,125) $ 1,611 $ (20,201) $ (64,128) Other comprehensive (loss) income before reclassifications (28,810) 16,293 (4,523) (749) (17,789) (Gains) losses reclassified from accumulated other comprehensive loss to net income (1) — (17,205) 1,456 — (15,749) Net current-period other comprehensive loss (28,810) (912) (3,067) (749) (33,538) Balance at March 27, 2022 $ (60,223) $ (15,037) $ (1,456) $ (20,950) $ (97,666) (1) Amount of after-tax gains reclassified from AOCI into net income is not material in the aggregate, or to any individual location in our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1" customWidth="1" min="2" max="2"/>
    <col width="48" customWidth="1" min="3" max="3"/>
  </cols>
  <sheetData>
    <row r="1">
      <c r="A1" s="1" t="inlineStr">
        <is>
          <t>REVENUE - Additional Information (Details) $ in Millions</t>
        </is>
      </c>
      <c r="B1" s="2" t="inlineStr">
        <is>
          <t>3 Months Ended</t>
        </is>
      </c>
      <c r="C1" s="2" t="inlineStr">
        <is>
          <t>9 Months Ended</t>
        </is>
      </c>
    </row>
    <row r="2">
      <c r="B2" s="2" t="inlineStr">
        <is>
          <t>Mar. 27, 2022USD ($)</t>
        </is>
      </c>
      <c r="C2" s="2" t="inlineStr">
        <is>
          <t>Mar. 27, 2022USD ($)segmentregionprimary_market</t>
        </is>
      </c>
    </row>
    <row r="3">
      <c r="A3" s="3" t="inlineStr">
        <is>
          <t>Revenue from Contract with Customer [Abstract]</t>
        </is>
      </c>
    </row>
    <row r="4">
      <c r="A4" s="4" t="inlineStr">
        <is>
          <t>Revenue recognized | $</t>
        </is>
      </c>
      <c r="B4" s="9" t="n">
        <v>79.09999999999999</v>
      </c>
      <c r="C4" s="9" t="n">
        <v>835.8</v>
      </c>
    </row>
    <row r="5">
      <c r="A5" s="4" t="inlineStr">
        <is>
          <t>Number of reportable business segment | segment</t>
        </is>
      </c>
      <c r="C5" s="5" t="n">
        <v>1</v>
      </c>
    </row>
    <row r="6">
      <c r="A6" s="4" t="inlineStr">
        <is>
          <t>Number of operating geographic regions | region</t>
        </is>
      </c>
      <c r="C6" s="5" t="n">
        <v>7</v>
      </c>
    </row>
    <row r="7">
      <c r="A7" s="4" t="inlineStr">
        <is>
          <t>Number of primary markets | primary_market</t>
        </is>
      </c>
      <c r="C7"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Consolidated Balance Sheets - USD ($) $ in Thousands</t>
        </is>
      </c>
      <c r="B1" s="2" t="inlineStr">
        <is>
          <t>Mar. 27, 2022</t>
        </is>
      </c>
      <c r="C1" s="2" t="inlineStr">
        <is>
          <t>Jun. 27, 2021</t>
        </is>
      </c>
      <c r="D1" s="2" t="inlineStr">
        <is>
          <t>[1]</t>
        </is>
      </c>
    </row>
    <row r="2">
      <c r="A2" s="3" t="inlineStr">
        <is>
          <t>ASSETS</t>
        </is>
      </c>
    </row>
    <row r="3">
      <c r="A3" s="4" t="inlineStr">
        <is>
          <t>Cash and cash equivalents</t>
        </is>
      </c>
      <c r="B3" s="6" t="n">
        <v>4194719</v>
      </c>
      <c r="C3" s="6" t="n">
        <v>4418263</v>
      </c>
    </row>
    <row r="4">
      <c r="A4" s="4" t="inlineStr">
        <is>
          <t>Investments</t>
        </is>
      </c>
      <c r="B4" s="5" t="n">
        <v>160072</v>
      </c>
      <c r="C4" s="5" t="n">
        <v>1310872</v>
      </c>
    </row>
    <row r="5">
      <c r="A5" s="4" t="inlineStr">
        <is>
          <t>Accounts receivable, less allowance of $5,602 as of March 27, 2022, and $5,255 as of June 27, 2021</t>
        </is>
      </c>
      <c r="B5" s="5" t="n">
        <v>3702320</v>
      </c>
      <c r="C5" s="5" t="n">
        <v>3026430</v>
      </c>
    </row>
    <row r="6">
      <c r="A6" s="4" t="inlineStr">
        <is>
          <t>Inventories</t>
        </is>
      </c>
      <c r="B6" s="5" t="n">
        <v>3479332</v>
      </c>
      <c r="C6" s="5" t="n">
        <v>2689294</v>
      </c>
    </row>
    <row r="7">
      <c r="A7" s="4" t="inlineStr">
        <is>
          <t>Prepaid expenses and other current assets</t>
        </is>
      </c>
      <c r="B7" s="5" t="n">
        <v>351658</v>
      </c>
      <c r="C7" s="5" t="n">
        <v>207528</v>
      </c>
    </row>
    <row r="8">
      <c r="A8" s="4" t="inlineStr">
        <is>
          <t>Total current assets</t>
        </is>
      </c>
      <c r="B8" s="5" t="n">
        <v>11888101</v>
      </c>
      <c r="C8" s="5" t="n">
        <v>11652387</v>
      </c>
    </row>
    <row r="9">
      <c r="A9" s="4" t="inlineStr">
        <is>
          <t>Property and equipment, net</t>
        </is>
      </c>
      <c r="B9" s="5" t="n">
        <v>1561875</v>
      </c>
      <c r="C9" s="5" t="n">
        <v>1303479</v>
      </c>
    </row>
    <row r="10">
      <c r="A10" s="4" t="inlineStr">
        <is>
          <t>Restricted cash and investments</t>
        </is>
      </c>
      <c r="B10" s="5" t="n">
        <v>251036</v>
      </c>
      <c r="C10" s="5" t="n">
        <v>252487</v>
      </c>
    </row>
    <row r="11">
      <c r="A11" s="4" t="inlineStr">
        <is>
          <t>Goodwill</t>
        </is>
      </c>
      <c r="B11" s="5" t="n">
        <v>1513729</v>
      </c>
      <c r="C11" s="5" t="n">
        <v>1490134</v>
      </c>
    </row>
    <row r="12">
      <c r="A12" s="4" t="inlineStr">
        <is>
          <t>Intangible assets, net</t>
        </is>
      </c>
      <c r="B12" s="5" t="n">
        <v>113306</v>
      </c>
      <c r="C12" s="5" t="n">
        <v>132365</v>
      </c>
    </row>
    <row r="13">
      <c r="A13" s="4" t="inlineStr">
        <is>
          <t>Other assets</t>
        </is>
      </c>
      <c r="B13" s="5" t="n">
        <v>1260984</v>
      </c>
      <c r="C13" s="5" t="n">
        <v>1061300</v>
      </c>
    </row>
    <row r="14">
      <c r="A14" s="4" t="inlineStr">
        <is>
          <t>Total assets</t>
        </is>
      </c>
      <c r="B14" s="5" t="n">
        <v>16589031</v>
      </c>
      <c r="C14" s="5" t="n">
        <v>15892152</v>
      </c>
    </row>
    <row r="15">
      <c r="A15" s="3" t="inlineStr">
        <is>
          <t>LIABILITIES AND STOCKHOLDERS’ EQUITY</t>
        </is>
      </c>
    </row>
    <row r="16">
      <c r="A16" s="4" t="inlineStr">
        <is>
          <t>Trade accounts payable</t>
        </is>
      </c>
      <c r="B16" s="5" t="n">
        <v>1007026</v>
      </c>
      <c r="C16" s="5" t="n">
        <v>829710</v>
      </c>
    </row>
    <row r="17">
      <c r="A17" s="4" t="inlineStr">
        <is>
          <t>Accrued expenses and other current liabilities</t>
        </is>
      </c>
      <c r="B17" s="5" t="n">
        <v>1634917</v>
      </c>
      <c r="C17" s="5" t="n">
        <v>1719483</v>
      </c>
    </row>
    <row r="18">
      <c r="A18" s="4" t="inlineStr">
        <is>
          <t>Deferred profit</t>
        </is>
      </c>
      <c r="B18" s="5" t="n">
        <v>1545109</v>
      </c>
      <c r="C18" s="5" t="n">
        <v>967325</v>
      </c>
    </row>
    <row r="19">
      <c r="A19" s="4" t="inlineStr">
        <is>
          <t>Current portion of long-term debt and finance lease obligations</t>
        </is>
      </c>
      <c r="B19" s="5" t="n">
        <v>7689</v>
      </c>
      <c r="C19" s="5" t="n">
        <v>11349</v>
      </c>
    </row>
    <row r="20">
      <c r="A20" s="4" t="inlineStr">
        <is>
          <t>Total current liabilities</t>
        </is>
      </c>
      <c r="B20" s="5" t="n">
        <v>4194741</v>
      </c>
      <c r="C20" s="5" t="n">
        <v>3527867</v>
      </c>
    </row>
    <row r="21">
      <c r="A21" s="4" t="inlineStr">
        <is>
          <t>Long-term debt and finance lease obligations, less current portion</t>
        </is>
      </c>
      <c r="B21" s="5" t="n">
        <v>5000657</v>
      </c>
      <c r="C21" s="5" t="n">
        <v>4990333</v>
      </c>
    </row>
    <row r="22">
      <c r="A22" s="4" t="inlineStr">
        <is>
          <t>Income taxes payable</t>
        </is>
      </c>
      <c r="B22" s="5" t="n">
        <v>916668</v>
      </c>
      <c r="C22" s="5" t="n">
        <v>948037</v>
      </c>
    </row>
    <row r="23">
      <c r="A23" s="4" t="inlineStr">
        <is>
          <t>Other long-term liabilities</t>
        </is>
      </c>
      <c r="B23" s="5" t="n">
        <v>450475</v>
      </c>
      <c r="C23" s="5" t="n">
        <v>398727</v>
      </c>
    </row>
    <row r="24">
      <c r="A24" s="4" t="inlineStr">
        <is>
          <t>Total liabilities</t>
        </is>
      </c>
      <c r="B24" s="5" t="n">
        <v>10562541</v>
      </c>
      <c r="C24" s="5" t="n">
        <v>9864964</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at par value of $0.001 per share; authorized, 5,000 shares, none outstanding</t>
        </is>
      </c>
      <c r="B27" s="5" t="n">
        <v>0</v>
      </c>
      <c r="C27" s="5" t="n">
        <v>0</v>
      </c>
    </row>
    <row r="28">
      <c r="A28" s="4" t="inlineStr">
        <is>
          <t>Common stock, at par value of $0.001 per share; authorized, 400,000 shares as of March 27, 2022 and June 27, 2021; issued and outstanding, 138,707 shares as of March 27, 2022, and 142,501 shares as of June 27, 2021</t>
        </is>
      </c>
      <c r="B28" s="5" t="n">
        <v>139</v>
      </c>
      <c r="C28" s="5" t="n">
        <v>143</v>
      </c>
    </row>
    <row r="29">
      <c r="A29" s="4" t="inlineStr">
        <is>
          <t>Additional paid-in capital</t>
        </is>
      </c>
      <c r="B29" s="5" t="n">
        <v>7289393</v>
      </c>
      <c r="C29" s="5" t="n">
        <v>7052962</v>
      </c>
    </row>
    <row r="30">
      <c r="A30" s="4" t="inlineStr">
        <is>
          <t>Treasury stock, at cost; 155,323 shares as of March 27, 2022, and 150,766 shares as of June 27, 2021</t>
        </is>
      </c>
      <c r="B30" s="5" t="n">
        <v>-18616780</v>
      </c>
      <c r="C30" s="5" t="n">
        <v>-15646701</v>
      </c>
    </row>
    <row r="31">
      <c r="A31" s="4" t="inlineStr">
        <is>
          <t>Accumulated other comprehensive loss</t>
        </is>
      </c>
      <c r="B31" s="5" t="n">
        <v>-97666</v>
      </c>
      <c r="C31" s="5" t="n">
        <v>-64128</v>
      </c>
    </row>
    <row r="32">
      <c r="A32" s="4" t="inlineStr">
        <is>
          <t>Retained earnings</t>
        </is>
      </c>
      <c r="B32" s="5" t="n">
        <v>17451404</v>
      </c>
      <c r="C32" s="5" t="n">
        <v>14684912</v>
      </c>
    </row>
    <row r="33">
      <c r="A33" s="4" t="inlineStr">
        <is>
          <t>Total stockholders’ equity</t>
        </is>
      </c>
      <c r="B33" s="5" t="n">
        <v>6026490</v>
      </c>
      <c r="C33" s="5" t="n">
        <v>6027188</v>
      </c>
    </row>
    <row r="34">
      <c r="A34" s="4" t="inlineStr">
        <is>
          <t>Total liabilities and stockholders’ equity</t>
        </is>
      </c>
      <c r="B34" s="6" t="n">
        <v>16589031</v>
      </c>
      <c r="C34" s="6" t="n">
        <v>15892152</v>
      </c>
    </row>
    <row r="35"/>
    <row r="36">
      <c r="A36" s="4" t="inlineStr">
        <is>
          <t>[1]</t>
        </is>
      </c>
      <c r="B36" s="4" t="inlineStr">
        <is>
          <t>Derived from audited financial statements</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Summary of Contract Transaction Price not yet Recognized as Revenue (Details) $ in Thousands</t>
        </is>
      </c>
      <c r="B1" s="2" t="inlineStr">
        <is>
          <t>Mar. 27, 2022USD ($)</t>
        </is>
      </c>
    </row>
    <row r="2">
      <c r="A2" s="3" t="inlineStr">
        <is>
          <t>Revenue from Contract with Customer [Abstract]</t>
        </is>
      </c>
    </row>
    <row r="3">
      <c r="A3" s="4" t="inlineStr">
        <is>
          <t>Deferred revenue</t>
        </is>
      </c>
      <c r="B3" s="6" t="n">
        <v>2069424</v>
      </c>
    </row>
    <row r="4">
      <c r="A4" s="4" t="inlineStr">
        <is>
          <t>Revenue, Remaining Performance Obligation, Expected Timing of Satisfaction, Start Date [Axis]: 2022-03-28</t>
        </is>
      </c>
    </row>
    <row r="5">
      <c r="A5" s="3" t="inlineStr">
        <is>
          <t>Revenue from Contract with Customer [Abstract]</t>
        </is>
      </c>
    </row>
    <row r="6">
      <c r="A6" s="4" t="inlineStr">
        <is>
          <t>Deferred revenue</t>
        </is>
      </c>
      <c r="B6" s="6" t="n">
        <v>1876645</v>
      </c>
    </row>
    <row r="7">
      <c r="A7" s="3" t="inlineStr">
        <is>
          <t>Revenue, Remaining Performance Obligation, Expected Timing of Satisfaction [Line Items]</t>
        </is>
      </c>
    </row>
    <row r="8">
      <c r="A8" s="4" t="inlineStr">
        <is>
          <t>Deferred revenue, expected timing of satisfaction</t>
        </is>
      </c>
      <c r="B8" s="4" t="inlineStr">
        <is>
          <t>6 months</t>
        </is>
      </c>
    </row>
    <row r="9">
      <c r="A9" s="4" t="inlineStr">
        <is>
          <t>Revenue, Remaining Performance Obligation, Expected Timing of Satisfaction, Start Date [Axis]: 2023-03-28</t>
        </is>
      </c>
    </row>
    <row r="10">
      <c r="A10" s="3" t="inlineStr">
        <is>
          <t>Revenue from Contract with Customer [Abstract]</t>
        </is>
      </c>
    </row>
    <row r="11">
      <c r="A11" s="4" t="inlineStr">
        <is>
          <t>Deferred revenue</t>
        </is>
      </c>
      <c r="B11" s="6" t="n">
        <v>173845</v>
      </c>
    </row>
    <row r="12">
      <c r="A12" s="3" t="inlineStr">
        <is>
          <t>Revenue, Remaining Performance Obligation, Expected Timing of Satisfaction [Line Items]</t>
        </is>
      </c>
    </row>
    <row r="13">
      <c r="A13" s="4" t="inlineStr">
        <is>
          <t>Deferred revenue, expected timing of satisfaction</t>
        </is>
      </c>
      <c r="B13" s="4" t="inlineStr">
        <is>
          <t>2 years</t>
        </is>
      </c>
    </row>
    <row r="14">
      <c r="A14" s="4" t="inlineStr">
        <is>
          <t>Revenue, Remaining Performance Obligation, Expected Timing of Satisfaction, Start Date [Axis]: 2025-03-28</t>
        </is>
      </c>
    </row>
    <row r="15">
      <c r="A15" s="3" t="inlineStr">
        <is>
          <t>Revenue from Contract with Customer [Abstract]</t>
        </is>
      </c>
    </row>
    <row r="16">
      <c r="A16" s="4" t="inlineStr">
        <is>
          <t>Deferred revenue</t>
        </is>
      </c>
      <c r="B16" s="6" t="n">
        <v>18934</v>
      </c>
    </row>
    <row r="17">
      <c r="A17" s="3" t="inlineStr">
        <is>
          <t>Revenue, Remaining Performance Obligation, Expected Timing of Satisfaction [Line Items]</t>
        </is>
      </c>
    </row>
    <row r="18">
      <c r="A18" s="4" t="inlineStr">
        <is>
          <t>Deferred revenue, expected timing of satisfaction</t>
        </is>
      </c>
      <c r="B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Disaggregation of Revenue [Line Items]</t>
        </is>
      </c>
    </row>
    <row r="4">
      <c r="A4" s="4" t="inlineStr">
        <is>
          <t>Revenue</t>
        </is>
      </c>
      <c r="B4" s="6" t="n">
        <v>4060416</v>
      </c>
      <c r="C4" s="6" t="n">
        <v>3847654</v>
      </c>
      <c r="D4" s="6" t="n">
        <v>12591485</v>
      </c>
      <c r="E4" s="6" t="n">
        <v>10480971</v>
      </c>
    </row>
    <row r="5">
      <c r="A5" s="4" t="inlineStr">
        <is>
          <t>China</t>
        </is>
      </c>
    </row>
    <row r="6">
      <c r="A6" s="3" t="inlineStr">
        <is>
          <t>Disaggregation of Revenue [Line Items]</t>
        </is>
      </c>
    </row>
    <row r="7">
      <c r="A7" s="4" t="inlineStr">
        <is>
          <t>Revenue</t>
        </is>
      </c>
      <c r="B7" s="5" t="n">
        <v>1277502</v>
      </c>
      <c r="C7" s="5" t="n">
        <v>1217427</v>
      </c>
      <c r="D7" s="5" t="n">
        <v>3966185</v>
      </c>
      <c r="E7" s="5" t="n">
        <v>3600281</v>
      </c>
    </row>
    <row r="8">
      <c r="A8" s="4" t="inlineStr">
        <is>
          <t>Korea</t>
        </is>
      </c>
    </row>
    <row r="9">
      <c r="A9" s="3" t="inlineStr">
        <is>
          <t>Disaggregation of Revenue [Line Items]</t>
        </is>
      </c>
    </row>
    <row r="10">
      <c r="A10" s="4" t="inlineStr">
        <is>
          <t>Revenue</t>
        </is>
      </c>
      <c r="B10" s="5" t="n">
        <v>961300</v>
      </c>
      <c r="C10" s="5" t="n">
        <v>1195711</v>
      </c>
      <c r="D10" s="5" t="n">
        <v>2947657</v>
      </c>
      <c r="E10" s="5" t="n">
        <v>2664493</v>
      </c>
    </row>
    <row r="11">
      <c r="A11" s="4" t="inlineStr">
        <is>
          <t>Taiwan</t>
        </is>
      </c>
    </row>
    <row r="12">
      <c r="A12" s="3" t="inlineStr">
        <is>
          <t>Disaggregation of Revenue [Line Items]</t>
        </is>
      </c>
    </row>
    <row r="13">
      <c r="A13" s="4" t="inlineStr">
        <is>
          <t>Revenue</t>
        </is>
      </c>
      <c r="B13" s="5" t="n">
        <v>663494</v>
      </c>
      <c r="C13" s="5" t="n">
        <v>545719</v>
      </c>
      <c r="D13" s="5" t="n">
        <v>2074681</v>
      </c>
      <c r="E13" s="5" t="n">
        <v>1576109</v>
      </c>
    </row>
    <row r="14">
      <c r="A14" s="4" t="inlineStr">
        <is>
          <t>Southeast Asia</t>
        </is>
      </c>
    </row>
    <row r="15">
      <c r="A15" s="3" t="inlineStr">
        <is>
          <t>Disaggregation of Revenue [Line Items]</t>
        </is>
      </c>
    </row>
    <row r="16">
      <c r="A16" s="4" t="inlineStr">
        <is>
          <t>Revenue</t>
        </is>
      </c>
      <c r="B16" s="5" t="n">
        <v>378481</v>
      </c>
      <c r="C16" s="5" t="n">
        <v>260360</v>
      </c>
      <c r="D16" s="5" t="n">
        <v>1108111</v>
      </c>
      <c r="E16" s="5" t="n">
        <v>829157</v>
      </c>
    </row>
    <row r="17">
      <c r="A17" s="4" t="inlineStr">
        <is>
          <t>Japan</t>
        </is>
      </c>
    </row>
    <row r="18">
      <c r="A18" s="3" t="inlineStr">
        <is>
          <t>Disaggregation of Revenue [Line Items]</t>
        </is>
      </c>
    </row>
    <row r="19">
      <c r="A19" s="4" t="inlineStr">
        <is>
          <t>Revenue</t>
        </is>
      </c>
      <c r="B19" s="5" t="n">
        <v>342329</v>
      </c>
      <c r="C19" s="5" t="n">
        <v>262913</v>
      </c>
      <c r="D19" s="5" t="n">
        <v>1324996</v>
      </c>
      <c r="E19" s="5" t="n">
        <v>999462</v>
      </c>
    </row>
    <row r="20">
      <c r="A20" s="4" t="inlineStr">
        <is>
          <t>United States</t>
        </is>
      </c>
    </row>
    <row r="21">
      <c r="A21" s="3" t="inlineStr">
        <is>
          <t>Disaggregation of Revenue [Line Items]</t>
        </is>
      </c>
    </row>
    <row r="22">
      <c r="A22" s="4" t="inlineStr">
        <is>
          <t>Revenue</t>
        </is>
      </c>
      <c r="B22" s="5" t="n">
        <v>309161</v>
      </c>
      <c r="C22" s="5" t="n">
        <v>184887</v>
      </c>
      <c r="D22" s="5" t="n">
        <v>782170</v>
      </c>
      <c r="E22" s="5" t="n">
        <v>460271</v>
      </c>
    </row>
    <row r="23">
      <c r="A23" s="4" t="inlineStr">
        <is>
          <t>Europe</t>
        </is>
      </c>
    </row>
    <row r="24">
      <c r="A24" s="3" t="inlineStr">
        <is>
          <t>Disaggregation of Revenue [Line Items]</t>
        </is>
      </c>
    </row>
    <row r="25">
      <c r="A25" s="4" t="inlineStr">
        <is>
          <t>Revenue</t>
        </is>
      </c>
      <c r="B25" s="5" t="n">
        <v>128149</v>
      </c>
      <c r="C25" s="5" t="n">
        <v>180637</v>
      </c>
      <c r="D25" s="5" t="n">
        <v>387685</v>
      </c>
      <c r="E25" s="5" t="n">
        <v>351198</v>
      </c>
    </row>
    <row r="26">
      <c r="A26" s="4" t="inlineStr">
        <is>
          <t>System revenue</t>
        </is>
      </c>
    </row>
    <row r="27">
      <c r="A27" s="3" t="inlineStr">
        <is>
          <t>Disaggregation of Revenue [Line Items]</t>
        </is>
      </c>
    </row>
    <row r="28">
      <c r="A28" s="4" t="inlineStr">
        <is>
          <t>Revenue</t>
        </is>
      </c>
      <c r="B28" s="5" t="n">
        <v>2650842</v>
      </c>
      <c r="C28" s="5" t="n">
        <v>2545306</v>
      </c>
      <c r="D28" s="5" t="n">
        <v>8315898</v>
      </c>
      <c r="E28" s="5" t="n">
        <v>7000968</v>
      </c>
    </row>
    <row r="29">
      <c r="A29" s="4" t="inlineStr">
        <is>
          <t>Customer support-related revenue and other</t>
        </is>
      </c>
    </row>
    <row r="30">
      <c r="A30" s="3" t="inlineStr">
        <is>
          <t>Disaggregation of Revenue [Line Items]</t>
        </is>
      </c>
    </row>
    <row r="31">
      <c r="A31" s="4" t="inlineStr">
        <is>
          <t>Revenue</t>
        </is>
      </c>
      <c r="B31" s="6" t="n">
        <v>1409574</v>
      </c>
      <c r="C31" s="6" t="n">
        <v>1302348</v>
      </c>
      <c r="D31" s="6" t="n">
        <v>4275587</v>
      </c>
      <c r="E31" s="6" t="n">
        <v>34800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System Revenues of Primary Markets (Details) - Equipment and upgrade revenue - Revenue</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4" t="inlineStr">
        <is>
          <t>Memory</t>
        </is>
      </c>
    </row>
    <row r="4">
      <c r="A4" s="3" t="inlineStr">
        <is>
          <t>Concentration Risk [Line Items]</t>
        </is>
      </c>
    </row>
    <row r="5">
      <c r="A5" s="4" t="inlineStr">
        <is>
          <t>Concentration by percent</t>
        </is>
      </c>
      <c r="B5" s="4" t="inlineStr">
        <is>
          <t>66.00%</t>
        </is>
      </c>
      <c r="C5" s="4" t="inlineStr">
        <is>
          <t>62.00%</t>
        </is>
      </c>
      <c r="D5" s="4" t="inlineStr">
        <is>
          <t>62.00%</t>
        </is>
      </c>
      <c r="E5" s="4" t="inlineStr">
        <is>
          <t>62.00%</t>
        </is>
      </c>
    </row>
    <row r="6">
      <c r="A6" s="4" t="inlineStr">
        <is>
          <t>Foundry</t>
        </is>
      </c>
    </row>
    <row r="7">
      <c r="A7" s="3" t="inlineStr">
        <is>
          <t>Concentration Risk [Line Items]</t>
        </is>
      </c>
    </row>
    <row r="8">
      <c r="A8" s="4" t="inlineStr">
        <is>
          <t>Concentration by percent</t>
        </is>
      </c>
      <c r="B8" s="4" t="inlineStr">
        <is>
          <t>21.00%</t>
        </is>
      </c>
      <c r="C8" s="4" t="inlineStr">
        <is>
          <t>31.00%</t>
        </is>
      </c>
      <c r="D8" s="4" t="inlineStr">
        <is>
          <t>26.00%</t>
        </is>
      </c>
      <c r="E8" s="4" t="inlineStr">
        <is>
          <t>31.00%</t>
        </is>
      </c>
    </row>
    <row r="9">
      <c r="A9" s="4" t="inlineStr">
        <is>
          <t>Logic/integrated device manufacturing</t>
        </is>
      </c>
    </row>
    <row r="10">
      <c r="A10" s="3" t="inlineStr">
        <is>
          <t>Concentration Risk [Line Items]</t>
        </is>
      </c>
    </row>
    <row r="11">
      <c r="A11" s="4" t="inlineStr">
        <is>
          <t>Concentration by percent</t>
        </is>
      </c>
      <c r="B11" s="4" t="inlineStr">
        <is>
          <t>13.00%</t>
        </is>
      </c>
      <c r="C11" s="4" t="inlineStr">
        <is>
          <t>7.00%</t>
        </is>
      </c>
      <c r="D11" s="4" t="inlineStr">
        <is>
          <t>12.00%</t>
        </is>
      </c>
      <c r="E11" s="4" t="inlineStr">
        <is>
          <t>7.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5" customWidth="1" min="2" max="2"/>
  </cols>
  <sheetData>
    <row r="1">
      <c r="A1" s="1" t="inlineStr">
        <is>
          <t>EQUITY-BASED COMPENSATION PLANS - Additional Information (Details)</t>
        </is>
      </c>
      <c r="B1" s="2" t="inlineStr">
        <is>
          <t>9 Months Ended</t>
        </is>
      </c>
    </row>
    <row r="2">
      <c r="B2" s="2" t="inlineStr">
        <is>
          <t>Mar. 27, 2022</t>
        </is>
      </c>
    </row>
    <row r="3">
      <c r="A3" s="3" t="inlineStr">
        <is>
          <t>Share-based Payment Arrangement [Abstract]</t>
        </is>
      </c>
    </row>
    <row r="4">
      <c r="A4" s="4" t="inlineStr">
        <is>
          <t>Vesting period (in years)</t>
        </is>
      </c>
      <c r="B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PLANS - Recognized Equity-Based Compensation Expenses and Related Income Tax Benefit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Share-based Payment Arrangement [Abstract]</t>
        </is>
      </c>
    </row>
    <row r="4">
      <c r="A4" s="4" t="inlineStr">
        <is>
          <t>Equity-based compensation expense</t>
        </is>
      </c>
      <c r="B4" s="6" t="n">
        <v>68543</v>
      </c>
      <c r="C4" s="6" t="n">
        <v>55746</v>
      </c>
      <c r="D4" s="6" t="n">
        <v>189476</v>
      </c>
      <c r="E4" s="6" t="n">
        <v>163843</v>
      </c>
    </row>
    <row r="5">
      <c r="A5" s="4" t="inlineStr">
        <is>
          <t>Income tax benefit recognized related to equity-based compensation expense</t>
        </is>
      </c>
      <c r="B5" s="6" t="n">
        <v>23933</v>
      </c>
      <c r="C5" s="6" t="n">
        <v>44077</v>
      </c>
      <c r="D5" s="6" t="n">
        <v>41155</v>
      </c>
      <c r="E5" s="6" t="n">
        <v>638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Expense, Net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Other Income and Expenses [Abstract]</t>
        </is>
      </c>
    </row>
    <row r="4">
      <c r="A4" s="4" t="inlineStr">
        <is>
          <t>Interest income</t>
        </is>
      </c>
      <c r="B4" s="6" t="n">
        <v>1938</v>
      </c>
      <c r="C4" s="6" t="n">
        <v>4209</v>
      </c>
      <c r="D4" s="6" t="n">
        <v>8988</v>
      </c>
      <c r="E4" s="6" t="n">
        <v>15964</v>
      </c>
    </row>
    <row r="5">
      <c r="A5" s="4" t="inlineStr">
        <is>
          <t>Interest expense</t>
        </is>
      </c>
      <c r="B5" s="5" t="n">
        <v>-46710</v>
      </c>
      <c r="C5" s="5" t="n">
        <v>-52236</v>
      </c>
      <c r="D5" s="5" t="n">
        <v>-138531</v>
      </c>
      <c r="E5" s="5" t="n">
        <v>-156902</v>
      </c>
    </row>
    <row r="6">
      <c r="A6" s="4" t="inlineStr">
        <is>
          <t>(Losses) gains on deferred compensation plan-related assets, net</t>
        </is>
      </c>
      <c r="B6" s="5" t="n">
        <v>-13118</v>
      </c>
      <c r="C6" s="5" t="n">
        <v>7520</v>
      </c>
      <c r="D6" s="5" t="n">
        <v>-5737</v>
      </c>
      <c r="E6" s="5" t="n">
        <v>44654</v>
      </c>
    </row>
    <row r="7">
      <c r="A7" s="4" t="inlineStr">
        <is>
          <t>Foreign exchange gains (losses), net</t>
        </is>
      </c>
      <c r="B7" s="5" t="n">
        <v>943</v>
      </c>
      <c r="C7" s="5" t="n">
        <v>541</v>
      </c>
      <c r="D7" s="5" t="n">
        <v>1657</v>
      </c>
      <c r="E7" s="5" t="n">
        <v>-4597</v>
      </c>
    </row>
    <row r="8">
      <c r="A8" s="4" t="inlineStr">
        <is>
          <t>Other, net</t>
        </is>
      </c>
      <c r="B8" s="5" t="n">
        <v>-455</v>
      </c>
      <c r="C8" s="5" t="n">
        <v>4646</v>
      </c>
      <c r="D8" s="5" t="n">
        <v>65363</v>
      </c>
      <c r="E8" s="5" t="n">
        <v>-3172</v>
      </c>
    </row>
    <row r="9">
      <c r="A9" s="4" t="inlineStr">
        <is>
          <t>Other expense, net</t>
        </is>
      </c>
      <c r="B9" s="6" t="n">
        <v>-57402</v>
      </c>
      <c r="C9" s="6" t="n">
        <v>-35320</v>
      </c>
      <c r="D9" s="6" t="n">
        <v>-68260</v>
      </c>
      <c r="E9" s="6" t="n">
        <v>-1040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INCOME (EXPENSE), NET - Additional Information (Details) $ in Millions</t>
        </is>
      </c>
      <c r="B1" s="2" t="inlineStr">
        <is>
          <t>9 Months Ended</t>
        </is>
      </c>
    </row>
    <row r="2">
      <c r="B2" s="2" t="inlineStr">
        <is>
          <t>Mar. 27, 2022USD ($)</t>
        </is>
      </c>
    </row>
    <row r="3">
      <c r="A3" s="4" t="inlineStr">
        <is>
          <t>Corporate equities | Publicly traded</t>
        </is>
      </c>
    </row>
    <row r="4">
      <c r="A4" s="3" t="inlineStr">
        <is>
          <t>Fair Value, Assets and Liabilities Measured on Recurring and Nonrecurring Basis [Line Items]</t>
        </is>
      </c>
    </row>
    <row r="5">
      <c r="A5" s="4" t="inlineStr">
        <is>
          <t>Unrealized gain</t>
        </is>
      </c>
      <c r="B5" s="9" t="n">
        <v>6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Income Tax Disclosure [Abstract]</t>
        </is>
      </c>
    </row>
    <row r="4">
      <c r="A4" s="4" t="inlineStr">
        <is>
          <t>Income tax expense</t>
        </is>
      </c>
      <c r="B4" s="6" t="n">
        <v>112917</v>
      </c>
      <c r="C4" s="6" t="n">
        <v>88867</v>
      </c>
      <c r="D4" s="6" t="n">
        <v>437857</v>
      </c>
      <c r="E4" s="6" t="n">
        <v>298242</v>
      </c>
    </row>
    <row r="5">
      <c r="A5" s="4" t="inlineStr">
        <is>
          <t>Effective tax rate</t>
        </is>
      </c>
      <c r="B5" s="4" t="inlineStr">
        <is>
          <t>10.00%</t>
        </is>
      </c>
      <c r="C5" s="4" t="inlineStr">
        <is>
          <t>7.70%</t>
        </is>
      </c>
      <c r="D5" s="4" t="inlineStr">
        <is>
          <t>11.40%</t>
        </is>
      </c>
      <c r="E5" s="4" t="inlineStr">
        <is>
          <t>9.70%</t>
        </is>
      </c>
    </row>
    <row r="6">
      <c r="A6" s="4" t="inlineStr">
        <is>
          <t>Tax examinations or lapses of statute of limitation</t>
        </is>
      </c>
    </row>
    <row r="7">
      <c r="A7" s="3" t="inlineStr">
        <is>
          <t>Income Tax Contingency [Line Items]</t>
        </is>
      </c>
    </row>
    <row r="8">
      <c r="A8" s="4" t="inlineStr">
        <is>
          <t>Estimated unrecognized tax benefits reduction (up to)</t>
        </is>
      </c>
      <c r="B8" s="6" t="n">
        <v>11300</v>
      </c>
      <c r="D8" s="6" t="n">
        <v>11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Numerators and Denominators of Basic and Diluted Computations for Net Income Per Share (Details) - USD ($) $ / shares in Units, shares in Thousands,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Numerator:</t>
        </is>
      </c>
    </row>
    <row r="4">
      <c r="A4" s="4" t="inlineStr">
        <is>
          <t>Net income</t>
        </is>
      </c>
      <c r="B4" s="6" t="n">
        <v>1021778</v>
      </c>
      <c r="C4" s="6" t="n">
        <v>1071121</v>
      </c>
      <c r="D4" s="6" t="n">
        <v>3396352</v>
      </c>
      <c r="E4" s="6" t="n">
        <v>2763801</v>
      </c>
    </row>
    <row r="5">
      <c r="A5" s="3" t="inlineStr">
        <is>
          <t>Denominator:</t>
        </is>
      </c>
    </row>
    <row r="6">
      <c r="A6" s="4" t="inlineStr">
        <is>
          <t>Basic average shares outstanding (in shares)</t>
        </is>
      </c>
      <c r="B6" s="5" t="n">
        <v>139229</v>
      </c>
      <c r="C6" s="5" t="n">
        <v>142676</v>
      </c>
      <c r="D6" s="5" t="n">
        <v>140534</v>
      </c>
      <c r="E6" s="5" t="n">
        <v>143925</v>
      </c>
    </row>
    <row r="7">
      <c r="A7" s="3" t="inlineStr">
        <is>
          <t>Effect of potential dilutive securities:</t>
        </is>
      </c>
    </row>
    <row r="8">
      <c r="A8" s="4" t="inlineStr">
        <is>
          <t>Employee stock plans (in shares)</t>
        </is>
      </c>
      <c r="B8" s="5" t="n">
        <v>828</v>
      </c>
      <c r="C8" s="5" t="n">
        <v>1415</v>
      </c>
      <c r="D8" s="5" t="n">
        <v>866</v>
      </c>
      <c r="E8" s="5" t="n">
        <v>1273</v>
      </c>
    </row>
    <row r="9">
      <c r="A9" s="4" t="inlineStr">
        <is>
          <t>Convertible notes (in shares)</t>
        </is>
      </c>
      <c r="B9" s="5" t="n">
        <v>0</v>
      </c>
      <c r="C9" s="5" t="n">
        <v>518</v>
      </c>
      <c r="D9" s="5" t="n">
        <v>0</v>
      </c>
      <c r="E9" s="5" t="n">
        <v>725</v>
      </c>
    </row>
    <row r="10">
      <c r="A10" s="4" t="inlineStr">
        <is>
          <t>Diluted average shares outstanding (in shares)</t>
        </is>
      </c>
      <c r="B10" s="5" t="n">
        <v>140057</v>
      </c>
      <c r="C10" s="5" t="n">
        <v>144609</v>
      </c>
      <c r="D10" s="5" t="n">
        <v>141400</v>
      </c>
      <c r="E10" s="5" t="n">
        <v>145923</v>
      </c>
    </row>
    <row r="11">
      <c r="A11" s="4" t="inlineStr">
        <is>
          <t>Net income per share - basic (in dollars per share)</t>
        </is>
      </c>
      <c r="B11" s="7" t="n">
        <v>7.34</v>
      </c>
      <c r="C11" s="7" t="n">
        <v>7.51</v>
      </c>
      <c r="D11" s="7" t="n">
        <v>24.17</v>
      </c>
      <c r="E11" s="7" t="n">
        <v>19.2</v>
      </c>
    </row>
    <row r="12">
      <c r="A12" s="4" t="inlineStr">
        <is>
          <t>Net income per share - diluted (in dollars per share)</t>
        </is>
      </c>
      <c r="B12" s="7" t="n">
        <v>7.3</v>
      </c>
      <c r="C12" s="7" t="n">
        <v>7.41</v>
      </c>
      <c r="D12" s="7" t="n">
        <v>24.02</v>
      </c>
      <c r="E12" s="7" t="n">
        <v>18.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Millions</t>
        </is>
      </c>
      <c r="B1" s="2" t="inlineStr">
        <is>
          <t>9 Months Ended</t>
        </is>
      </c>
    </row>
    <row r="2">
      <c r="B2" s="2" t="inlineStr">
        <is>
          <t>Mar. 27, 2022</t>
        </is>
      </c>
      <c r="C2" s="2" t="inlineStr">
        <is>
          <t>Jun. 27, 2021</t>
        </is>
      </c>
    </row>
    <row r="3">
      <c r="A3" s="4" t="inlineStr">
        <is>
          <t>Cash Flow Hedges | Minimum</t>
        </is>
      </c>
    </row>
    <row r="4">
      <c r="A4" s="3" t="inlineStr">
        <is>
          <t>Derivative Instruments, Gain (Loss) [Line Items]</t>
        </is>
      </c>
    </row>
    <row r="5">
      <c r="A5" s="4" t="inlineStr">
        <is>
          <t>Foreign currency cash flow hedge, expiration period (in months)</t>
        </is>
      </c>
      <c r="B5" s="4" t="inlineStr">
        <is>
          <t>12 months</t>
        </is>
      </c>
    </row>
    <row r="6">
      <c r="A6" s="4" t="inlineStr">
        <is>
          <t>Cash Flow Hedges | Maximum</t>
        </is>
      </c>
    </row>
    <row r="7">
      <c r="A7" s="3" t="inlineStr">
        <is>
          <t>Derivative Instruments, Gain (Loss) [Line Items]</t>
        </is>
      </c>
    </row>
    <row r="8">
      <c r="A8" s="4" t="inlineStr">
        <is>
          <t>Foreign currency cash flow hedge, expiration period (in months)</t>
        </is>
      </c>
      <c r="B8" s="4" t="inlineStr">
        <is>
          <t>24 months</t>
        </is>
      </c>
    </row>
    <row r="9">
      <c r="A9" s="4" t="inlineStr">
        <is>
          <t>Corporate equities | Nonrecurring</t>
        </is>
      </c>
    </row>
    <row r="10">
      <c r="A10" s="3" t="inlineStr">
        <is>
          <t>Derivative Instruments, Gain (Loss) [Line Items]</t>
        </is>
      </c>
    </row>
    <row r="11">
      <c r="A11" s="4" t="inlineStr">
        <is>
          <t>Equity investments</t>
        </is>
      </c>
      <c r="B11" s="9" t="n">
        <v>121.8</v>
      </c>
      <c r="C11" s="9" t="n">
        <v>11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7, 2022</t>
        </is>
      </c>
      <c r="C1" s="2" t="inlineStr">
        <is>
          <t>Jun. 27, 2021</t>
        </is>
      </c>
    </row>
    <row r="2">
      <c r="A2" s="3" t="inlineStr">
        <is>
          <t>Statement of Financial Position [Abstract]</t>
        </is>
      </c>
    </row>
    <row r="3">
      <c r="A3" s="4" t="inlineStr">
        <is>
          <t>Allowance for doubtful accounts</t>
        </is>
      </c>
      <c r="B3" s="6" t="n">
        <v>5602</v>
      </c>
      <c r="C3" s="6" t="n">
        <v>5255</v>
      </c>
    </row>
    <row r="4">
      <c r="A4" s="4" t="inlineStr">
        <is>
          <t>Preferred stock, par value (in dollars per share)</t>
        </is>
      </c>
      <c r="B4" s="8" t="n">
        <v>0.001</v>
      </c>
      <c r="C4" s="8" t="n">
        <v>0.001</v>
      </c>
    </row>
    <row r="5">
      <c r="A5" s="4" t="inlineStr">
        <is>
          <t>Preferred stock, shares authorized (in shares)</t>
        </is>
      </c>
      <c r="B5" s="5" t="n">
        <v>5000000</v>
      </c>
      <c r="C5" s="5" t="n">
        <v>500000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400000000</v>
      </c>
      <c r="C8" s="5" t="n">
        <v>400000000</v>
      </c>
    </row>
    <row r="9">
      <c r="A9" s="4" t="inlineStr">
        <is>
          <t>Common stock, shares issued (in shares)</t>
        </is>
      </c>
      <c r="B9" s="5" t="n">
        <v>138707000</v>
      </c>
      <c r="C9" s="5" t="n">
        <v>142501000</v>
      </c>
    </row>
    <row r="10">
      <c r="A10" s="4" t="inlineStr">
        <is>
          <t>Common stock, shares outstanding (in shares)</t>
        </is>
      </c>
      <c r="B10" s="5" t="n">
        <v>138707000</v>
      </c>
      <c r="C10" s="5" t="n">
        <v>142501000</v>
      </c>
    </row>
    <row r="11">
      <c r="A11" s="4" t="inlineStr">
        <is>
          <t>Treasury stock (in shares)</t>
        </is>
      </c>
      <c r="B11" s="5" t="n">
        <v>155323000</v>
      </c>
      <c r="C11" s="5" t="n">
        <v>15076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 width="14" customWidth="1" min="5" max="5"/>
  </cols>
  <sheetData>
    <row r="1">
      <c r="A1" s="1" t="inlineStr">
        <is>
          <t>FINANCIAL INSTRUMENTS - Schedule of Cash, Cash Equivalents, Investments, Restricted Cash and Investments and Other Assets Measured at Fair Value on Recurring Basis (Details) - USD ($) $ in Thousands</t>
        </is>
      </c>
      <c r="B1" s="2" t="inlineStr">
        <is>
          <t>9 Months Ended</t>
        </is>
      </c>
    </row>
    <row r="2">
      <c r="B2" s="2" t="inlineStr">
        <is>
          <t>Mar. 27, 2022</t>
        </is>
      </c>
      <c r="C2" s="2" t="inlineStr">
        <is>
          <t>Jun. 27, 2021</t>
        </is>
      </c>
      <c r="E2" s="2" t="inlineStr">
        <is>
          <t>Mar. 28, 2021</t>
        </is>
      </c>
    </row>
    <row r="3">
      <c r="A3" s="3" t="inlineStr">
        <is>
          <t>Fair Value, Balance Sheet Grouping, Financial Statement Captions [Line Items]</t>
        </is>
      </c>
    </row>
    <row r="4">
      <c r="A4" s="4" t="inlineStr">
        <is>
          <t>Cost</t>
        </is>
      </c>
      <c r="B4" s="6" t="n">
        <v>3390287</v>
      </c>
    </row>
    <row r="5">
      <c r="A5" s="4" t="inlineStr">
        <is>
          <t>Total Cost</t>
        </is>
      </c>
      <c r="B5" s="5" t="n">
        <v>4706229</v>
      </c>
      <c r="C5" s="6" t="n">
        <v>6060441</v>
      </c>
    </row>
    <row r="6">
      <c r="A6" s="4" t="inlineStr">
        <is>
          <t>Total, Unrealized Gain</t>
        </is>
      </c>
      <c r="B6" s="5" t="n">
        <v>79517</v>
      </c>
      <c r="C6" s="5" t="n">
        <v>17952</v>
      </c>
    </row>
    <row r="7">
      <c r="A7" s="4" t="inlineStr">
        <is>
          <t>Total, Unrealized (Loss)</t>
        </is>
      </c>
      <c r="B7" s="5" t="n">
        <v>-2214</v>
      </c>
      <c r="C7" s="5" t="n">
        <v>-600</v>
      </c>
    </row>
    <row r="8">
      <c r="A8" s="4" t="inlineStr">
        <is>
          <t>Debt securities, Fair Value</t>
        </is>
      </c>
      <c r="B8" s="5" t="n">
        <v>3388412</v>
      </c>
    </row>
    <row r="9">
      <c r="A9" s="4" t="inlineStr">
        <is>
          <t>Total, Fair Value</t>
        </is>
      </c>
      <c r="B9" s="5" t="n">
        <v>4783532</v>
      </c>
      <c r="C9" s="5" t="n">
        <v>6077793</v>
      </c>
    </row>
    <row r="10">
      <c r="A10" s="4" t="inlineStr">
        <is>
          <t>Cash and Cash Equivalents</t>
        </is>
      </c>
      <c r="B10" s="5" t="n">
        <v>4194719</v>
      </c>
      <c r="C10" s="5" t="n">
        <v>4418263</v>
      </c>
      <c r="D10" s="4" t="inlineStr">
        <is>
          <t>[1]</t>
        </is>
      </c>
      <c r="E10" s="6" t="n">
        <v>3673366</v>
      </c>
    </row>
    <row r="11">
      <c r="A11" s="4" t="inlineStr">
        <is>
          <t>Investments</t>
        </is>
      </c>
      <c r="B11" s="5" t="n">
        <v>160072</v>
      </c>
      <c r="C11" s="5" t="n">
        <v>1310872</v>
      </c>
      <c r="D11" s="4" t="inlineStr">
        <is>
          <t>[1]</t>
        </is>
      </c>
    </row>
    <row r="12">
      <c r="A12" s="4" t="inlineStr">
        <is>
          <t>Restricted Cash &amp; Investments</t>
        </is>
      </c>
      <c r="B12" s="5" t="n">
        <v>251036</v>
      </c>
      <c r="C12" s="5" t="n">
        <v>252487</v>
      </c>
      <c r="D12" s="4" t="inlineStr">
        <is>
          <t>[1]</t>
        </is>
      </c>
    </row>
    <row r="13">
      <c r="A13" s="4" t="inlineStr">
        <is>
          <t>Other Assets</t>
        </is>
      </c>
      <c r="B13" s="5" t="n">
        <v>177705</v>
      </c>
      <c r="C13" s="5" t="n">
        <v>96171</v>
      </c>
    </row>
    <row r="14">
      <c r="A14" s="4" t="inlineStr">
        <is>
          <t>Level 1:</t>
        </is>
      </c>
    </row>
    <row r="15">
      <c r="A15" s="3" t="inlineStr">
        <is>
          <t>Fair Value, Balance Sheet Grouping, Financial Statement Captions [Line Items]</t>
        </is>
      </c>
    </row>
    <row r="16">
      <c r="A16" s="4" t="inlineStr">
        <is>
          <t>Total Cost</t>
        </is>
      </c>
      <c r="B16" s="5" t="n">
        <v>1098476</v>
      </c>
      <c r="C16" s="5" t="n">
        <v>2531575</v>
      </c>
    </row>
    <row r="17">
      <c r="A17" s="4" t="inlineStr">
        <is>
          <t>Total, Unrealized Gain</t>
        </is>
      </c>
      <c r="B17" s="5" t="n">
        <v>79517</v>
      </c>
      <c r="C17" s="5" t="n">
        <v>15606</v>
      </c>
    </row>
    <row r="18">
      <c r="A18" s="4" t="inlineStr">
        <is>
          <t>Total, Unrealized (Loss)</t>
        </is>
      </c>
      <c r="B18" s="5" t="n">
        <v>-339</v>
      </c>
      <c r="C18" s="5" t="n">
        <v>-80</v>
      </c>
    </row>
    <row r="19">
      <c r="A19" s="4" t="inlineStr">
        <is>
          <t>Total, Fair Value</t>
        </is>
      </c>
      <c r="B19" s="5" t="n">
        <v>1177654</v>
      </c>
      <c r="C19" s="5" t="n">
        <v>2547101</v>
      </c>
    </row>
    <row r="20">
      <c r="A20" s="4" t="inlineStr">
        <is>
          <t>Cash and Cash Equivalents</t>
        </is>
      </c>
      <c r="B20" s="5" t="n">
        <v>999949</v>
      </c>
      <c r="C20" s="5" t="n">
        <v>2246138</v>
      </c>
    </row>
    <row r="21">
      <c r="A21" s="4" t="inlineStr">
        <is>
          <t>Investments</t>
        </is>
      </c>
      <c r="B21" s="5" t="n">
        <v>0</v>
      </c>
      <c r="C21" s="5" t="n">
        <v>204792</v>
      </c>
    </row>
    <row r="22">
      <c r="A22" s="4" t="inlineStr">
        <is>
          <t>Restricted Cash &amp; Investments</t>
        </is>
      </c>
      <c r="B22" s="5" t="n">
        <v>0</v>
      </c>
      <c r="C22" s="5" t="n">
        <v>0</v>
      </c>
    </row>
    <row r="23">
      <c r="A23" s="4" t="inlineStr">
        <is>
          <t>Other Assets</t>
        </is>
      </c>
      <c r="B23" s="5" t="n">
        <v>177705</v>
      </c>
      <c r="C23" s="5" t="n">
        <v>96171</v>
      </c>
    </row>
    <row r="24">
      <c r="A24" s="4" t="inlineStr">
        <is>
          <t>Level 2:</t>
        </is>
      </c>
    </row>
    <row r="25">
      <c r="A25" s="3" t="inlineStr">
        <is>
          <t>Fair Value, Balance Sheet Grouping, Financial Statement Captions [Line Items]</t>
        </is>
      </c>
    </row>
    <row r="26">
      <c r="A26" s="4" t="inlineStr">
        <is>
          <t>Total Cost</t>
        </is>
      </c>
      <c r="B26" s="5" t="n">
        <v>161947</v>
      </c>
      <c r="C26" s="5" t="n">
        <v>1104254</v>
      </c>
    </row>
    <row r="27">
      <c r="A27" s="4" t="inlineStr">
        <is>
          <t>Total, Unrealized Gain</t>
        </is>
      </c>
      <c r="B27" s="5" t="n">
        <v>0</v>
      </c>
      <c r="C27" s="5" t="n">
        <v>2346</v>
      </c>
    </row>
    <row r="28">
      <c r="A28" s="4" t="inlineStr">
        <is>
          <t>Total, Unrealized (Loss)</t>
        </is>
      </c>
      <c r="B28" s="5" t="n">
        <v>-1875</v>
      </c>
      <c r="C28" s="5" t="n">
        <v>-520</v>
      </c>
    </row>
    <row r="29">
      <c r="A29" s="4" t="inlineStr">
        <is>
          <t>Total, Fair Value</t>
        </is>
      </c>
      <c r="B29" s="5" t="n">
        <v>160072</v>
      </c>
      <c r="C29" s="5" t="n">
        <v>1106080</v>
      </c>
    </row>
    <row r="30">
      <c r="A30" s="4" t="inlineStr">
        <is>
          <t>Cash and Cash Equivalents</t>
        </is>
      </c>
      <c r="B30" s="5" t="n">
        <v>0</v>
      </c>
      <c r="C30" s="5" t="n">
        <v>0</v>
      </c>
    </row>
    <row r="31">
      <c r="A31" s="4" t="inlineStr">
        <is>
          <t>Investments</t>
        </is>
      </c>
      <c r="B31" s="5" t="n">
        <v>160072</v>
      </c>
      <c r="C31" s="5" t="n">
        <v>1106080</v>
      </c>
    </row>
    <row r="32">
      <c r="A32" s="4" t="inlineStr">
        <is>
          <t>Restricted Cash &amp; Investments</t>
        </is>
      </c>
      <c r="B32" s="5" t="n">
        <v>0</v>
      </c>
      <c r="C32" s="5" t="n">
        <v>0</v>
      </c>
    </row>
    <row r="33">
      <c r="A33" s="4" t="inlineStr">
        <is>
          <t>Other Assets</t>
        </is>
      </c>
      <c r="B33" s="5" t="n">
        <v>0</v>
      </c>
      <c r="C33" s="5" t="n">
        <v>0</v>
      </c>
    </row>
    <row r="34">
      <c r="A34" s="4" t="inlineStr">
        <is>
          <t>Cash</t>
        </is>
      </c>
    </row>
    <row r="35">
      <c r="A35" s="3" t="inlineStr">
        <is>
          <t>Fair Value, Balance Sheet Grouping, Financial Statement Captions [Line Items]</t>
        </is>
      </c>
    </row>
    <row r="36">
      <c r="A36" s="4" t="inlineStr">
        <is>
          <t>Cash and Cash Equivalents</t>
        </is>
      </c>
      <c r="B36" s="5" t="n">
        <v>1217415</v>
      </c>
      <c r="C36" s="5" t="n">
        <v>875738</v>
      </c>
    </row>
    <row r="37">
      <c r="A37" s="4" t="inlineStr">
        <is>
          <t>Cash and Cash Equivalents</t>
        </is>
      </c>
      <c r="B37" s="5" t="n">
        <v>1216406</v>
      </c>
      <c r="C37" s="5" t="n">
        <v>873278</v>
      </c>
    </row>
    <row r="38">
      <c r="A38" s="4" t="inlineStr">
        <is>
          <t>Investments</t>
        </is>
      </c>
      <c r="B38" s="5" t="n">
        <v>0</v>
      </c>
      <c r="C38" s="5" t="n">
        <v>0</v>
      </c>
    </row>
    <row r="39">
      <c r="A39" s="4" t="inlineStr">
        <is>
          <t>Restricted Cash &amp; Investments</t>
        </is>
      </c>
      <c r="B39" s="5" t="n">
        <v>1009</v>
      </c>
      <c r="C39" s="5" t="n">
        <v>2460</v>
      </c>
    </row>
    <row r="40">
      <c r="A40" s="4" t="inlineStr">
        <is>
          <t>Other Assets</t>
        </is>
      </c>
      <c r="B40" s="5" t="n">
        <v>0</v>
      </c>
      <c r="C40" s="5" t="n">
        <v>0</v>
      </c>
    </row>
    <row r="41">
      <c r="A41" s="4" t="inlineStr">
        <is>
          <t>Time deposits</t>
        </is>
      </c>
    </row>
    <row r="42">
      <c r="A42" s="3" t="inlineStr">
        <is>
          <t>Fair Value, Balance Sheet Grouping, Financial Statement Captions [Line Items]</t>
        </is>
      </c>
    </row>
    <row r="43">
      <c r="A43" s="4" t="inlineStr">
        <is>
          <t>Cash and Cash Equivalents</t>
        </is>
      </c>
      <c r="B43" s="5" t="n">
        <v>2228391</v>
      </c>
      <c r="C43" s="5" t="n">
        <v>1548874</v>
      </c>
    </row>
    <row r="44">
      <c r="A44" s="4" t="inlineStr">
        <is>
          <t>Cash and Cash Equivalents</t>
        </is>
      </c>
      <c r="B44" s="5" t="n">
        <v>1978364</v>
      </c>
      <c r="C44" s="5" t="n">
        <v>1298847</v>
      </c>
    </row>
    <row r="45">
      <c r="A45" s="4" t="inlineStr">
        <is>
          <t>Investments</t>
        </is>
      </c>
      <c r="B45" s="5" t="n">
        <v>0</v>
      </c>
      <c r="C45" s="5" t="n">
        <v>0</v>
      </c>
    </row>
    <row r="46">
      <c r="A46" s="4" t="inlineStr">
        <is>
          <t>Restricted Cash &amp; Investments</t>
        </is>
      </c>
      <c r="B46" s="5" t="n">
        <v>250027</v>
      </c>
      <c r="C46" s="5" t="n">
        <v>250027</v>
      </c>
    </row>
    <row r="47">
      <c r="A47" s="4" t="inlineStr">
        <is>
          <t>Other Assets</t>
        </is>
      </c>
      <c r="B47" s="5" t="n">
        <v>0</v>
      </c>
      <c r="C47" s="5" t="n">
        <v>0</v>
      </c>
    </row>
    <row r="48">
      <c r="A48" s="4" t="inlineStr">
        <is>
          <t>Money market funds | Level 1:</t>
        </is>
      </c>
    </row>
    <row r="49">
      <c r="A49" s="3" t="inlineStr">
        <is>
          <t>Fair Value, Balance Sheet Grouping, Financial Statement Captions [Line Items]</t>
        </is>
      </c>
    </row>
    <row r="50">
      <c r="A50" s="4" t="inlineStr">
        <is>
          <t>Cost</t>
        </is>
      </c>
      <c r="B50" s="5" t="n">
        <v>999949</v>
      </c>
      <c r="C50" s="5" t="n">
        <v>2246138</v>
      </c>
    </row>
    <row r="51">
      <c r="A51" s="4" t="inlineStr">
        <is>
          <t>Debt securities, Unrealized Gain</t>
        </is>
      </c>
      <c r="B51" s="5" t="n">
        <v>0</v>
      </c>
      <c r="C51" s="5" t="n">
        <v>0</v>
      </c>
    </row>
    <row r="52">
      <c r="A52" s="4" t="inlineStr">
        <is>
          <t>Debt securities, Unrealized (Loss)</t>
        </is>
      </c>
      <c r="B52" s="5" t="n">
        <v>0</v>
      </c>
      <c r="C52" s="5" t="n">
        <v>0</v>
      </c>
    </row>
    <row r="53">
      <c r="A53" s="4" t="inlineStr">
        <is>
          <t>Debt securities, Fair Value</t>
        </is>
      </c>
      <c r="B53" s="5" t="n">
        <v>999949</v>
      </c>
      <c r="C53" s="5" t="n">
        <v>2246138</v>
      </c>
    </row>
    <row r="54">
      <c r="A54" s="4" t="inlineStr">
        <is>
          <t>Cash and Cash Equivalents</t>
        </is>
      </c>
      <c r="B54" s="5" t="n">
        <v>999949</v>
      </c>
      <c r="C54" s="5" t="n">
        <v>2246138</v>
      </c>
    </row>
    <row r="55">
      <c r="A55" s="4" t="inlineStr">
        <is>
          <t>Investments</t>
        </is>
      </c>
      <c r="B55" s="5" t="n">
        <v>0</v>
      </c>
      <c r="C55" s="5" t="n">
        <v>0</v>
      </c>
    </row>
    <row r="56">
      <c r="A56" s="4" t="inlineStr">
        <is>
          <t>Restricted Cash &amp; Investments</t>
        </is>
      </c>
      <c r="B56" s="5" t="n">
        <v>0</v>
      </c>
      <c r="C56" s="5" t="n">
        <v>0</v>
      </c>
    </row>
    <row r="57">
      <c r="A57" s="4" t="inlineStr">
        <is>
          <t>Other Assets</t>
        </is>
      </c>
      <c r="B57" s="5" t="n">
        <v>0</v>
      </c>
      <c r="C57" s="5" t="n">
        <v>0</v>
      </c>
    </row>
    <row r="58">
      <c r="A58" s="4" t="inlineStr">
        <is>
          <t>Corporate equities | Level 1:</t>
        </is>
      </c>
    </row>
    <row r="59">
      <c r="A59" s="3" t="inlineStr">
        <is>
          <t>Fair Value, Balance Sheet Grouping, Financial Statement Captions [Line Items]</t>
        </is>
      </c>
    </row>
    <row r="60">
      <c r="A60" s="4" t="inlineStr">
        <is>
          <t>Equity securities, Cost</t>
        </is>
      </c>
      <c r="B60" s="5" t="n">
        <v>3000</v>
      </c>
    </row>
    <row r="61">
      <c r="A61" s="4" t="inlineStr">
        <is>
          <t>Equity securities, Unrealized gain</t>
        </is>
      </c>
      <c r="B61" s="5" t="n">
        <v>63634</v>
      </c>
    </row>
    <row r="62">
      <c r="A62" s="4" t="inlineStr">
        <is>
          <t>Equity securities, Unrealized (Loss)</t>
        </is>
      </c>
      <c r="B62" s="5" t="n">
        <v>0</v>
      </c>
    </row>
    <row r="63">
      <c r="A63" s="4" t="inlineStr">
        <is>
          <t>Equity investments</t>
        </is>
      </c>
      <c r="B63" s="5" t="n">
        <v>66634</v>
      </c>
    </row>
    <row r="64">
      <c r="A64" s="4" t="inlineStr">
        <is>
          <t>Cash and Cash Equivalents</t>
        </is>
      </c>
      <c r="B64" s="5" t="n">
        <v>0</v>
      </c>
    </row>
    <row r="65">
      <c r="A65" s="4" t="inlineStr">
        <is>
          <t>Investments</t>
        </is>
      </c>
      <c r="B65" s="5" t="n">
        <v>0</v>
      </c>
    </row>
    <row r="66">
      <c r="A66" s="4" t="inlineStr">
        <is>
          <t>Restricted Cash &amp; Investments</t>
        </is>
      </c>
      <c r="B66" s="5" t="n">
        <v>0</v>
      </c>
    </row>
    <row r="67">
      <c r="A67" s="4" t="inlineStr">
        <is>
          <t>Other Assets</t>
        </is>
      </c>
      <c r="B67" s="5" t="n">
        <v>66634</v>
      </c>
    </row>
    <row r="68">
      <c r="A68" s="4" t="inlineStr">
        <is>
          <t>U.S. Treasury and agencies | Level 1:</t>
        </is>
      </c>
    </row>
    <row r="69">
      <c r="A69" s="3" t="inlineStr">
        <is>
          <t>Fair Value, Balance Sheet Grouping, Financial Statement Captions [Line Items]</t>
        </is>
      </c>
    </row>
    <row r="70">
      <c r="A70" s="4" t="inlineStr">
        <is>
          <t>Cost</t>
        </is>
      </c>
      <c r="C70" s="5" t="n">
        <v>204743</v>
      </c>
    </row>
    <row r="71">
      <c r="A71" s="4" t="inlineStr">
        <is>
          <t>Debt securities, Unrealized Gain</t>
        </is>
      </c>
      <c r="C71" s="5" t="n">
        <v>96</v>
      </c>
    </row>
    <row r="72">
      <c r="A72" s="4" t="inlineStr">
        <is>
          <t>Debt securities, Unrealized (Loss)</t>
        </is>
      </c>
      <c r="C72" s="5" t="n">
        <v>-47</v>
      </c>
    </row>
    <row r="73">
      <c r="A73" s="4" t="inlineStr">
        <is>
          <t>Debt securities, Fair Value</t>
        </is>
      </c>
      <c r="C73" s="5" t="n">
        <v>204792</v>
      </c>
    </row>
    <row r="74">
      <c r="A74" s="4" t="inlineStr">
        <is>
          <t>Cash and Cash Equivalents</t>
        </is>
      </c>
      <c r="C74" s="5" t="n">
        <v>0</v>
      </c>
    </row>
    <row r="75">
      <c r="A75" s="4" t="inlineStr">
        <is>
          <t>Investments</t>
        </is>
      </c>
      <c r="C75" s="5" t="n">
        <v>204792</v>
      </c>
    </row>
    <row r="76">
      <c r="A76" s="4" t="inlineStr">
        <is>
          <t>Restricted Cash &amp; Investments</t>
        </is>
      </c>
      <c r="C76" s="5" t="n">
        <v>0</v>
      </c>
    </row>
    <row r="77">
      <c r="A77" s="4" t="inlineStr">
        <is>
          <t>Other Assets</t>
        </is>
      </c>
      <c r="C77" s="5" t="n">
        <v>0</v>
      </c>
    </row>
    <row r="78">
      <c r="A78" s="4" t="inlineStr">
        <is>
          <t>Mutual funds | Level 1:</t>
        </is>
      </c>
    </row>
    <row r="79">
      <c r="A79" s="3" t="inlineStr">
        <is>
          <t>Fair Value, Balance Sheet Grouping, Financial Statement Captions [Line Items]</t>
        </is>
      </c>
    </row>
    <row r="80">
      <c r="A80" s="4" t="inlineStr">
        <is>
          <t>Trading securities, Cost</t>
        </is>
      </c>
      <c r="B80" s="5" t="n">
        <v>95527</v>
      </c>
      <c r="C80" s="5" t="n">
        <v>80694</v>
      </c>
    </row>
    <row r="81">
      <c r="A81" s="4" t="inlineStr">
        <is>
          <t>Trading securities, Unrealized Gain</t>
        </is>
      </c>
      <c r="B81" s="5" t="n">
        <v>15883</v>
      </c>
      <c r="C81" s="5" t="n">
        <v>15510</v>
      </c>
    </row>
    <row r="82">
      <c r="A82" s="4" t="inlineStr">
        <is>
          <t>Trading securities, Unrealized (Loss)</t>
        </is>
      </c>
      <c r="B82" s="5" t="n">
        <v>-339</v>
      </c>
      <c r="C82" s="5" t="n">
        <v>-33</v>
      </c>
    </row>
    <row r="83">
      <c r="A83" s="4" t="inlineStr">
        <is>
          <t>Trading securities, Fair Value</t>
        </is>
      </c>
      <c r="B83" s="5" t="n">
        <v>111071</v>
      </c>
      <c r="C83" s="5" t="n">
        <v>96171</v>
      </c>
    </row>
    <row r="84">
      <c r="A84" s="4" t="inlineStr">
        <is>
          <t>Cash and Cash Equivalents</t>
        </is>
      </c>
      <c r="B84" s="5" t="n">
        <v>0</v>
      </c>
      <c r="C84" s="5" t="n">
        <v>0</v>
      </c>
    </row>
    <row r="85">
      <c r="A85" s="4" t="inlineStr">
        <is>
          <t>Investments</t>
        </is>
      </c>
      <c r="B85" s="5" t="n">
        <v>0</v>
      </c>
      <c r="C85" s="5" t="n">
        <v>0</v>
      </c>
    </row>
    <row r="86">
      <c r="A86" s="4" t="inlineStr">
        <is>
          <t>Restricted Cash &amp; Investments</t>
        </is>
      </c>
      <c r="B86" s="5" t="n">
        <v>0</v>
      </c>
      <c r="C86" s="5" t="n">
        <v>0</v>
      </c>
    </row>
    <row r="87">
      <c r="A87" s="4" t="inlineStr">
        <is>
          <t>Other Assets</t>
        </is>
      </c>
      <c r="B87" s="5" t="n">
        <v>111071</v>
      </c>
      <c r="C87" s="5" t="n">
        <v>96171</v>
      </c>
    </row>
    <row r="88">
      <c r="A88" s="4" t="inlineStr">
        <is>
          <t>Government-sponsored enterprises | Level 2:</t>
        </is>
      </c>
    </row>
    <row r="89">
      <c r="A89" s="3" t="inlineStr">
        <is>
          <t>Fair Value, Balance Sheet Grouping, Financial Statement Captions [Line Items]</t>
        </is>
      </c>
    </row>
    <row r="90">
      <c r="A90" s="4" t="inlineStr">
        <is>
          <t>Cost</t>
        </is>
      </c>
      <c r="C90" s="5" t="n">
        <v>3498</v>
      </c>
    </row>
    <row r="91">
      <c r="A91" s="4" t="inlineStr">
        <is>
          <t>Debt securities, Unrealized Gain</t>
        </is>
      </c>
      <c r="C91" s="5" t="n">
        <v>7</v>
      </c>
    </row>
    <row r="92">
      <c r="A92" s="4" t="inlineStr">
        <is>
          <t>Debt securities, Unrealized (Loss)</t>
        </is>
      </c>
      <c r="C92" s="5" t="n">
        <v>0</v>
      </c>
    </row>
    <row r="93">
      <c r="A93" s="4" t="inlineStr">
        <is>
          <t>Debt securities, Fair Value</t>
        </is>
      </c>
      <c r="C93" s="5" t="n">
        <v>3505</v>
      </c>
    </row>
    <row r="94">
      <c r="A94" s="4" t="inlineStr">
        <is>
          <t>Cash and Cash Equivalents</t>
        </is>
      </c>
      <c r="C94" s="5" t="n">
        <v>0</v>
      </c>
    </row>
    <row r="95">
      <c r="A95" s="4" t="inlineStr">
        <is>
          <t>Investments</t>
        </is>
      </c>
      <c r="C95" s="5" t="n">
        <v>3505</v>
      </c>
    </row>
    <row r="96">
      <c r="A96" s="4" t="inlineStr">
        <is>
          <t>Restricted Cash &amp; Investments</t>
        </is>
      </c>
      <c r="C96" s="5" t="n">
        <v>0</v>
      </c>
    </row>
    <row r="97">
      <c r="A97" s="4" t="inlineStr">
        <is>
          <t>Other Assets</t>
        </is>
      </c>
      <c r="C97" s="5" t="n">
        <v>0</v>
      </c>
    </row>
    <row r="98">
      <c r="A98" s="4" t="inlineStr">
        <is>
          <t>Foreign government bonds | Level 2:</t>
        </is>
      </c>
    </row>
    <row r="99">
      <c r="A99" s="3" t="inlineStr">
        <is>
          <t>Fair Value, Balance Sheet Grouping, Financial Statement Captions [Line Items]</t>
        </is>
      </c>
    </row>
    <row r="100">
      <c r="A100" s="4" t="inlineStr">
        <is>
          <t>Cost</t>
        </is>
      </c>
      <c r="C100" s="5" t="n">
        <v>32995</v>
      </c>
    </row>
    <row r="101">
      <c r="A101" s="4" t="inlineStr">
        <is>
          <t>Debt securities, Unrealized Gain</t>
        </is>
      </c>
      <c r="C101" s="5" t="n">
        <v>21</v>
      </c>
    </row>
    <row r="102">
      <c r="A102" s="4" t="inlineStr">
        <is>
          <t>Debt securities, Unrealized (Loss)</t>
        </is>
      </c>
      <c r="C102" s="5" t="n">
        <v>-4</v>
      </c>
    </row>
    <row r="103">
      <c r="A103" s="4" t="inlineStr">
        <is>
          <t>Debt securities, Fair Value</t>
        </is>
      </c>
      <c r="C103" s="5" t="n">
        <v>33012</v>
      </c>
    </row>
    <row r="104">
      <c r="A104" s="4" t="inlineStr">
        <is>
          <t>Cash and Cash Equivalents</t>
        </is>
      </c>
      <c r="C104" s="5" t="n">
        <v>0</v>
      </c>
    </row>
    <row r="105">
      <c r="A105" s="4" t="inlineStr">
        <is>
          <t>Investments</t>
        </is>
      </c>
      <c r="C105" s="5" t="n">
        <v>33012</v>
      </c>
    </row>
    <row r="106">
      <c r="A106" s="4" t="inlineStr">
        <is>
          <t>Restricted Cash &amp; Investments</t>
        </is>
      </c>
      <c r="C106" s="5" t="n">
        <v>0</v>
      </c>
    </row>
    <row r="107">
      <c r="A107" s="4" t="inlineStr">
        <is>
          <t>Other Assets</t>
        </is>
      </c>
      <c r="C107" s="5" t="n">
        <v>0</v>
      </c>
    </row>
    <row r="108">
      <c r="A108" s="4" t="inlineStr">
        <is>
          <t>Corporate notes and bonds | Level 2:</t>
        </is>
      </c>
    </row>
    <row r="109">
      <c r="A109" s="3" t="inlineStr">
        <is>
          <t>Fair Value, Balance Sheet Grouping, Financial Statement Captions [Line Items]</t>
        </is>
      </c>
    </row>
    <row r="110">
      <c r="A110" s="4" t="inlineStr">
        <is>
          <t>Cost</t>
        </is>
      </c>
      <c r="B110" s="5" t="n">
        <v>161947</v>
      </c>
      <c r="C110" s="5" t="n">
        <v>1043308</v>
      </c>
    </row>
    <row r="111">
      <c r="A111" s="4" t="inlineStr">
        <is>
          <t>Debt securities, Unrealized Gain</t>
        </is>
      </c>
      <c r="B111" s="5" t="n">
        <v>0</v>
      </c>
      <c r="C111" s="5" t="n">
        <v>2247</v>
      </c>
    </row>
    <row r="112">
      <c r="A112" s="4" t="inlineStr">
        <is>
          <t>Debt securities, Unrealized (Loss)</t>
        </is>
      </c>
      <c r="B112" s="5" t="n">
        <v>-1875</v>
      </c>
      <c r="C112" s="5" t="n">
        <v>-457</v>
      </c>
    </row>
    <row r="113">
      <c r="A113" s="4" t="inlineStr">
        <is>
          <t>Debt securities, Fair Value</t>
        </is>
      </c>
      <c r="B113" s="5" t="n">
        <v>160072</v>
      </c>
      <c r="C113" s="5" t="n">
        <v>1045098</v>
      </c>
    </row>
    <row r="114">
      <c r="A114" s="4" t="inlineStr">
        <is>
          <t>Cash and Cash Equivalents</t>
        </is>
      </c>
      <c r="B114" s="5" t="n">
        <v>0</v>
      </c>
      <c r="C114" s="5" t="n">
        <v>0</v>
      </c>
    </row>
    <row r="115">
      <c r="A115" s="4" t="inlineStr">
        <is>
          <t>Investments</t>
        </is>
      </c>
      <c r="B115" s="5" t="n">
        <v>160072</v>
      </c>
      <c r="C115" s="5" t="n">
        <v>1045098</v>
      </c>
    </row>
    <row r="116">
      <c r="A116" s="4" t="inlineStr">
        <is>
          <t>Restricted Cash &amp; Investments</t>
        </is>
      </c>
      <c r="B116" s="5" t="n">
        <v>0</v>
      </c>
      <c r="C116" s="5" t="n">
        <v>0</v>
      </c>
    </row>
    <row r="117">
      <c r="A117" s="4" t="inlineStr">
        <is>
          <t>Other Assets</t>
        </is>
      </c>
      <c r="B117" s="6" t="n">
        <v>0</v>
      </c>
      <c r="C117" s="5" t="n">
        <v>0</v>
      </c>
    </row>
    <row r="118">
      <c r="A118" s="4" t="inlineStr">
        <is>
          <t>Mortgage backed securities — residential | Level 2:</t>
        </is>
      </c>
    </row>
    <row r="119">
      <c r="A119" s="3" t="inlineStr">
        <is>
          <t>Fair Value, Balance Sheet Grouping, Financial Statement Captions [Line Items]</t>
        </is>
      </c>
    </row>
    <row r="120">
      <c r="A120" s="4" t="inlineStr">
        <is>
          <t>Cost</t>
        </is>
      </c>
      <c r="C120" s="5" t="n">
        <v>5623</v>
      </c>
    </row>
    <row r="121">
      <c r="A121" s="4" t="inlineStr">
        <is>
          <t>Debt securities, Unrealized Gain</t>
        </is>
      </c>
      <c r="C121" s="5" t="n">
        <v>54</v>
      </c>
    </row>
    <row r="122">
      <c r="A122" s="4" t="inlineStr">
        <is>
          <t>Debt securities, Unrealized (Loss)</t>
        </is>
      </c>
      <c r="C122" s="5" t="n">
        <v>0</v>
      </c>
    </row>
    <row r="123">
      <c r="A123" s="4" t="inlineStr">
        <is>
          <t>Debt securities, Fair Value</t>
        </is>
      </c>
      <c r="C123" s="5" t="n">
        <v>5677</v>
      </c>
    </row>
    <row r="124">
      <c r="A124" s="4" t="inlineStr">
        <is>
          <t>Cash and Cash Equivalents</t>
        </is>
      </c>
      <c r="C124" s="5" t="n">
        <v>0</v>
      </c>
    </row>
    <row r="125">
      <c r="A125" s="4" t="inlineStr">
        <is>
          <t>Investments</t>
        </is>
      </c>
      <c r="C125" s="5" t="n">
        <v>5677</v>
      </c>
    </row>
    <row r="126">
      <c r="A126" s="4" t="inlineStr">
        <is>
          <t>Restricted Cash &amp; Investments</t>
        </is>
      </c>
      <c r="C126" s="5" t="n">
        <v>0</v>
      </c>
    </row>
    <row r="127">
      <c r="A127" s="4" t="inlineStr">
        <is>
          <t>Other Assets</t>
        </is>
      </c>
      <c r="C127" s="5" t="n">
        <v>0</v>
      </c>
    </row>
    <row r="128">
      <c r="A128" s="4" t="inlineStr">
        <is>
          <t>Mortgage backed securities — commercial | Level 2:</t>
        </is>
      </c>
    </row>
    <row r="129">
      <c r="A129" s="3" t="inlineStr">
        <is>
          <t>Fair Value, Balance Sheet Grouping, Financial Statement Captions [Line Items]</t>
        </is>
      </c>
    </row>
    <row r="130">
      <c r="A130" s="4" t="inlineStr">
        <is>
          <t>Cost</t>
        </is>
      </c>
      <c r="C130" s="5" t="n">
        <v>18830</v>
      </c>
    </row>
    <row r="131">
      <c r="A131" s="4" t="inlineStr">
        <is>
          <t>Debt securities, Unrealized Gain</t>
        </is>
      </c>
      <c r="C131" s="5" t="n">
        <v>17</v>
      </c>
    </row>
    <row r="132">
      <c r="A132" s="4" t="inlineStr">
        <is>
          <t>Debt securities, Unrealized (Loss)</t>
        </is>
      </c>
      <c r="C132" s="5" t="n">
        <v>-59</v>
      </c>
    </row>
    <row r="133">
      <c r="A133" s="4" t="inlineStr">
        <is>
          <t>Debt securities, Fair Value</t>
        </is>
      </c>
      <c r="C133" s="5" t="n">
        <v>18788</v>
      </c>
    </row>
    <row r="134">
      <c r="A134" s="4" t="inlineStr">
        <is>
          <t>Cash and Cash Equivalents</t>
        </is>
      </c>
      <c r="C134" s="5" t="n">
        <v>0</v>
      </c>
    </row>
    <row r="135">
      <c r="A135" s="4" t="inlineStr">
        <is>
          <t>Investments</t>
        </is>
      </c>
      <c r="C135" s="5" t="n">
        <v>18788</v>
      </c>
    </row>
    <row r="136">
      <c r="A136" s="4" t="inlineStr">
        <is>
          <t>Restricted Cash &amp; Investments</t>
        </is>
      </c>
      <c r="C136" s="5" t="n">
        <v>0</v>
      </c>
    </row>
    <row r="137">
      <c r="A137" s="4" t="inlineStr">
        <is>
          <t>Other Assets</t>
        </is>
      </c>
      <c r="C137" s="6" t="n">
        <v>0</v>
      </c>
    </row>
    <row r="138"/>
    <row r="139">
      <c r="A139" s="4" t="inlineStr">
        <is>
          <t>[1]</t>
        </is>
      </c>
      <c r="B139" s="4" t="inlineStr">
        <is>
          <t>Derived from audited financial statements</t>
        </is>
      </c>
    </row>
  </sheetData>
  <mergeCells count="5">
    <mergeCell ref="A1:A2"/>
    <mergeCell ref="C1:D1"/>
    <mergeCell ref="C2:D2"/>
    <mergeCell ref="A138:E138"/>
    <mergeCell ref="B139:E13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ash, Cash Equivalents, Investments and Restricted Cash and Investments Unrealized Loss Positions (Details) $ in Thousands</t>
        </is>
      </c>
      <c r="B1" s="2" t="inlineStr">
        <is>
          <t>Mar. 27, 2022USD ($)</t>
        </is>
      </c>
    </row>
    <row r="2">
      <c r="A2" s="3" t="inlineStr">
        <is>
          <t>Fair Value</t>
        </is>
      </c>
    </row>
    <row r="3">
      <c r="A3" s="4" t="inlineStr">
        <is>
          <t>Unrealized Losses Less than 12 Months, available for sale</t>
        </is>
      </c>
      <c r="B3" s="6" t="n">
        <v>165990</v>
      </c>
    </row>
    <row r="4">
      <c r="A4" s="4" t="inlineStr">
        <is>
          <t>Unrealized Losses 12 Months or Greater</t>
        </is>
      </c>
      <c r="B4" s="5" t="n">
        <v>1735</v>
      </c>
    </row>
    <row r="5">
      <c r="A5" s="4" t="inlineStr">
        <is>
          <t>Total, Fair Value</t>
        </is>
      </c>
      <c r="B5" s="5" t="n">
        <v>167725</v>
      </c>
    </row>
    <row r="6">
      <c r="A6" s="3" t="inlineStr">
        <is>
          <t>Gross Unrealized Loss</t>
        </is>
      </c>
    </row>
    <row r="7">
      <c r="A7" s="4" t="inlineStr">
        <is>
          <t>Unrealized Losses Less than 12 Months, available for sale</t>
        </is>
      </c>
      <c r="B7" s="5" t="n">
        <v>-2072</v>
      </c>
    </row>
    <row r="8">
      <c r="A8" s="4" t="inlineStr">
        <is>
          <t>Unrealized Losses 12 Months or Greater</t>
        </is>
      </c>
      <c r="B8" s="5" t="n">
        <v>-142</v>
      </c>
    </row>
    <row r="9">
      <c r="A9" s="4" t="inlineStr">
        <is>
          <t>Total, Gross Unrealized Loss</t>
        </is>
      </c>
      <c r="B9" s="5" t="n">
        <v>-2214</v>
      </c>
    </row>
    <row r="10">
      <c r="A10" s="4" t="inlineStr">
        <is>
          <t>Mutual funds</t>
        </is>
      </c>
    </row>
    <row r="11">
      <c r="A11" s="3" t="inlineStr">
        <is>
          <t>Fair Value</t>
        </is>
      </c>
    </row>
    <row r="12">
      <c r="A12" s="4" t="inlineStr">
        <is>
          <t>Unrealized Losses Less than 12 Months, trading</t>
        </is>
      </c>
      <c r="B12" s="5" t="n">
        <v>7048</v>
      </c>
    </row>
    <row r="13">
      <c r="A13" s="4" t="inlineStr">
        <is>
          <t>Unrealized Losses 12 Months or Greater, trading</t>
        </is>
      </c>
      <c r="B13" s="5" t="n">
        <v>1735</v>
      </c>
    </row>
    <row r="14">
      <c r="A14" s="4" t="inlineStr">
        <is>
          <t>Trading Securities, Continuous Unrealized Loss Position, fair value</t>
        </is>
      </c>
      <c r="B14" s="5" t="n">
        <v>8783</v>
      </c>
    </row>
    <row r="15">
      <c r="A15" s="3" t="inlineStr">
        <is>
          <t>Gross Unrealized Loss</t>
        </is>
      </c>
    </row>
    <row r="16">
      <c r="A16" s="4" t="inlineStr">
        <is>
          <t>Unrealized Losses Less than 12 Months, trading</t>
        </is>
      </c>
      <c r="B16" s="5" t="n">
        <v>-197</v>
      </c>
    </row>
    <row r="17">
      <c r="A17" s="4" t="inlineStr">
        <is>
          <t>Unrealized Losses 12 Months or Greater, trading</t>
        </is>
      </c>
      <c r="B17" s="5" t="n">
        <v>-142</v>
      </c>
    </row>
    <row r="18">
      <c r="A18" s="4" t="inlineStr">
        <is>
          <t>Trading Securities, Continuous Unrealized Loss Position, Accumulated Loss</t>
        </is>
      </c>
      <c r="B18" s="5" t="n">
        <v>-339</v>
      </c>
    </row>
    <row r="19">
      <c r="A19" s="4" t="inlineStr">
        <is>
          <t>Corporate notes and bonds</t>
        </is>
      </c>
    </row>
    <row r="20">
      <c r="A20" s="3" t="inlineStr">
        <is>
          <t>Fair Value</t>
        </is>
      </c>
    </row>
    <row r="21">
      <c r="A21" s="4" t="inlineStr">
        <is>
          <t>Unrealized Losses Less than 12 Months, available for sale</t>
        </is>
      </c>
      <c r="B21" s="5" t="n">
        <v>158942</v>
      </c>
    </row>
    <row r="22">
      <c r="A22" s="4" t="inlineStr">
        <is>
          <t>Unrealized Losses 12 Months or Greater</t>
        </is>
      </c>
      <c r="B22" s="5" t="n">
        <v>0</v>
      </c>
    </row>
    <row r="23">
      <c r="A23" s="4" t="inlineStr">
        <is>
          <t>Total, Fair Value</t>
        </is>
      </c>
      <c r="B23" s="5" t="n">
        <v>158942</v>
      </c>
    </row>
    <row r="24">
      <c r="A24" s="3" t="inlineStr">
        <is>
          <t>Gross Unrealized Loss</t>
        </is>
      </c>
    </row>
    <row r="25">
      <c r="A25" s="4" t="inlineStr">
        <is>
          <t>Unrealized Losses Less than 12 Months, available for sale</t>
        </is>
      </c>
      <c r="B25" s="5" t="n">
        <v>-1875</v>
      </c>
    </row>
    <row r="26">
      <c r="A26" s="4" t="inlineStr">
        <is>
          <t>Unrealized Losses 12 Months or Greater</t>
        </is>
      </c>
      <c r="B26" s="5" t="n">
        <v>0</v>
      </c>
    </row>
    <row r="27">
      <c r="A27" s="4" t="inlineStr">
        <is>
          <t>Total, Gross Unrealized Loss</t>
        </is>
      </c>
      <c r="B27" s="6" t="n">
        <v>-1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Amortized Cost and Fair Value of Cash Equivalents, Investments, and Restricted Cash and Investments with Contractual Maturities (Details) $ in Thousands</t>
        </is>
      </c>
      <c r="B1" s="2" t="inlineStr">
        <is>
          <t>Mar. 27, 2022USD ($)</t>
        </is>
      </c>
    </row>
    <row r="2">
      <c r="A2" s="3" t="inlineStr">
        <is>
          <t>Cost</t>
        </is>
      </c>
    </row>
    <row r="3">
      <c r="A3" s="4" t="inlineStr">
        <is>
          <t>Due in one year or less</t>
        </is>
      </c>
      <c r="B3" s="6" t="n">
        <v>3279093</v>
      </c>
    </row>
    <row r="4">
      <c r="A4" s="4" t="inlineStr">
        <is>
          <t>Due after one year through five years</t>
        </is>
      </c>
      <c r="B4" s="5" t="n">
        <v>111194</v>
      </c>
    </row>
    <row r="5">
      <c r="A5" s="4" t="inlineStr">
        <is>
          <t>Cost</t>
        </is>
      </c>
      <c r="B5" s="5" t="n">
        <v>3390287</v>
      </c>
    </row>
    <row r="6">
      <c r="A6" s="3" t="inlineStr">
        <is>
          <t>Fair Value</t>
        </is>
      </c>
    </row>
    <row r="7">
      <c r="A7" s="4" t="inlineStr">
        <is>
          <t>Due in one year or less</t>
        </is>
      </c>
      <c r="B7" s="5" t="n">
        <v>3278694</v>
      </c>
    </row>
    <row r="8">
      <c r="A8" s="4" t="inlineStr">
        <is>
          <t>Due after one year through five years</t>
        </is>
      </c>
      <c r="B8" s="5" t="n">
        <v>109718</v>
      </c>
    </row>
    <row r="9">
      <c r="A9" s="4" t="inlineStr">
        <is>
          <t>Fair Value</t>
        </is>
      </c>
      <c r="B9" s="6" t="n">
        <v>33884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Total Notional Value of Cash Flow and Balance Sheet Hedge Instruments (Details) - Foreign Exchange Contract - Foreign currency forward contracts $ in Thousands</t>
        </is>
      </c>
      <c r="B1" s="2" t="inlineStr">
        <is>
          <t>Mar. 27, 2022USD ($)</t>
        </is>
      </c>
    </row>
    <row r="2">
      <c r="A2" s="4" t="inlineStr">
        <is>
          <t>Derivatives Designated as Hedging Instruments | Buy Contracts</t>
        </is>
      </c>
    </row>
    <row r="3">
      <c r="A3" s="3" t="inlineStr">
        <is>
          <t>Derivative [Line Items]</t>
        </is>
      </c>
    </row>
    <row r="4">
      <c r="A4" s="4" t="inlineStr">
        <is>
          <t>Derivative notional amount</t>
        </is>
      </c>
      <c r="B4" s="6" t="n">
        <v>432352</v>
      </c>
    </row>
    <row r="5">
      <c r="A5" s="4" t="inlineStr">
        <is>
          <t>Derivatives Designated as Hedging Instruments | Sell Contracts</t>
        </is>
      </c>
    </row>
    <row r="6">
      <c r="A6" s="3" t="inlineStr">
        <is>
          <t>Derivative [Line Items]</t>
        </is>
      </c>
    </row>
    <row r="7">
      <c r="A7" s="4" t="inlineStr">
        <is>
          <t>Derivative notional amount</t>
        </is>
      </c>
      <c r="B7" s="5" t="n">
        <v>260210</v>
      </c>
    </row>
    <row r="8">
      <c r="A8" s="4" t="inlineStr">
        <is>
          <t>Derivatives Not Designated as Hedging Instruments | Buy Contracts</t>
        </is>
      </c>
    </row>
    <row r="9">
      <c r="A9" s="3" t="inlineStr">
        <is>
          <t>Derivative [Line Items]</t>
        </is>
      </c>
    </row>
    <row r="10">
      <c r="A10" s="4" t="inlineStr">
        <is>
          <t>Derivative notional amount</t>
        </is>
      </c>
      <c r="B10" s="5" t="n">
        <v>291892</v>
      </c>
    </row>
    <row r="11">
      <c r="A11" s="4" t="inlineStr">
        <is>
          <t>Derivatives Not Designated as Hedging Instruments | Sell Contracts</t>
        </is>
      </c>
    </row>
    <row r="12">
      <c r="A12" s="3" t="inlineStr">
        <is>
          <t>Derivative [Line Items]</t>
        </is>
      </c>
    </row>
    <row r="13">
      <c r="A13" s="4" t="inlineStr">
        <is>
          <t>Derivative notional amount</t>
        </is>
      </c>
      <c r="B13" s="6" t="n">
        <v>2904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Designated as Cash Flow Hedges in Statements of Operations Including Accumulated Other Comprehensive Income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4" t="inlineStr">
        <is>
          <t>Foreign Exchange Contracts</t>
        </is>
      </c>
    </row>
    <row r="4">
      <c r="A4" s="3" t="inlineStr">
        <is>
          <t>Fair Value, Assets and Liabilities Measured on Recurring and Nonrecurring Basis [Line Items]</t>
        </is>
      </c>
    </row>
    <row r="5">
      <c r="A5" s="4" t="inlineStr">
        <is>
          <t>Gain (Loss) Recognized in AOCI</t>
        </is>
      </c>
      <c r="B5" s="6" t="n">
        <v>12229</v>
      </c>
      <c r="C5" s="6" t="n">
        <v>8752</v>
      </c>
      <c r="D5" s="6" t="n">
        <v>11878</v>
      </c>
      <c r="E5" s="6" t="n">
        <v>15383</v>
      </c>
    </row>
    <row r="6">
      <c r="A6" s="4" t="inlineStr">
        <is>
          <t>Gain (Loss) Reclassified from AOCI into Net Income</t>
        </is>
      </c>
      <c r="B6" s="5" t="n">
        <v>5042</v>
      </c>
      <c r="C6" s="5" t="n">
        <v>396</v>
      </c>
      <c r="D6" s="5" t="n">
        <v>15887</v>
      </c>
      <c r="E6" s="5" t="n">
        <v>-747</v>
      </c>
    </row>
    <row r="7">
      <c r="A7" s="4" t="inlineStr">
        <is>
          <t>Foreign Exchange Contracts | Revenue</t>
        </is>
      </c>
    </row>
    <row r="8">
      <c r="A8" s="3" t="inlineStr">
        <is>
          <t>Fair Value, Assets and Liabilities Measured on Recurring and Nonrecurring Basis [Line Items]</t>
        </is>
      </c>
    </row>
    <row r="9">
      <c r="A9" s="4" t="inlineStr">
        <is>
          <t>Gain (Loss) Recognized in AOCI</t>
        </is>
      </c>
      <c r="B9" s="5" t="n">
        <v>16260</v>
      </c>
      <c r="C9" s="5" t="n">
        <v>15285</v>
      </c>
      <c r="D9" s="5" t="n">
        <v>30701</v>
      </c>
      <c r="E9" s="5" t="n">
        <v>6948</v>
      </c>
    </row>
    <row r="10">
      <c r="A10" s="4" t="inlineStr">
        <is>
          <t>Gain (Loss) Reclassified from AOCI into Net Income</t>
        </is>
      </c>
      <c r="B10" s="5" t="n">
        <v>10383</v>
      </c>
      <c r="C10" s="5" t="n">
        <v>-1323</v>
      </c>
      <c r="D10" s="5" t="n">
        <v>26751</v>
      </c>
      <c r="E10" s="5" t="n">
        <v>-3598</v>
      </c>
    </row>
    <row r="11">
      <c r="A11" s="4" t="inlineStr">
        <is>
          <t>Foreign Exchange Contracts | Cost of goods sold</t>
        </is>
      </c>
    </row>
    <row r="12">
      <c r="A12" s="3" t="inlineStr">
        <is>
          <t>Fair Value, Assets and Liabilities Measured on Recurring and Nonrecurring Basis [Line Items]</t>
        </is>
      </c>
    </row>
    <row r="13">
      <c r="A13" s="4" t="inlineStr">
        <is>
          <t>Gain (Loss) Recognized in AOCI</t>
        </is>
      </c>
      <c r="B13" s="5" t="n">
        <v>-3840</v>
      </c>
      <c r="C13" s="5" t="n">
        <v>-3473</v>
      </c>
      <c r="D13" s="5" t="n">
        <v>-13974</v>
      </c>
      <c r="E13" s="5" t="n">
        <v>3429</v>
      </c>
    </row>
    <row r="14">
      <c r="A14" s="4" t="inlineStr">
        <is>
          <t>Gain (Loss) Reclassified from AOCI into Net Income</t>
        </is>
      </c>
      <c r="B14" s="5" t="n">
        <v>-3752</v>
      </c>
      <c r="C14" s="5" t="n">
        <v>1355</v>
      </c>
      <c r="D14" s="5" t="n">
        <v>-6620</v>
      </c>
      <c r="E14" s="5" t="n">
        <v>3073</v>
      </c>
    </row>
    <row r="15">
      <c r="A15" s="4" t="inlineStr">
        <is>
          <t>Foreign Exchange Contracts | Research and Development</t>
        </is>
      </c>
    </row>
    <row r="16">
      <c r="A16" s="3" t="inlineStr">
        <is>
          <t>Fair Value, Assets and Liabilities Measured on Recurring and Nonrecurring Basis [Line Items]</t>
        </is>
      </c>
    </row>
    <row r="17">
      <c r="A17" s="4" t="inlineStr">
        <is>
          <t>Gain (Loss) Recognized in AOCI</t>
        </is>
      </c>
      <c r="B17" s="5" t="n">
        <v>0</v>
      </c>
      <c r="C17" s="5" t="n">
        <v>-1319</v>
      </c>
      <c r="D17" s="5" t="n">
        <v>-1247</v>
      </c>
      <c r="E17" s="5" t="n">
        <v>950</v>
      </c>
    </row>
    <row r="18">
      <c r="A18" s="4" t="inlineStr">
        <is>
          <t>Gain (Loss) Reclassified from AOCI into Net Income</t>
        </is>
      </c>
      <c r="B18" s="5" t="n">
        <v>-3</v>
      </c>
      <c r="C18" s="5" t="n">
        <v>0</v>
      </c>
      <c r="D18" s="5" t="n">
        <v>-3</v>
      </c>
      <c r="E18" s="5" t="n">
        <v>0</v>
      </c>
    </row>
    <row r="19">
      <c r="A19" s="4" t="inlineStr">
        <is>
          <t>Foreign Exchange Contracts | Selling, general, and administrative</t>
        </is>
      </c>
    </row>
    <row r="20">
      <c r="A20" s="3" t="inlineStr">
        <is>
          <t>Fair Value, Assets and Liabilities Measured on Recurring and Nonrecurring Basis [Line Items]</t>
        </is>
      </c>
    </row>
    <row r="21">
      <c r="A21" s="4" t="inlineStr">
        <is>
          <t>Gain (Loss) Recognized in AOCI</t>
        </is>
      </c>
      <c r="B21" s="5" t="n">
        <v>-191</v>
      </c>
      <c r="C21" s="5" t="n">
        <v>-1741</v>
      </c>
      <c r="D21" s="5" t="n">
        <v>-3602</v>
      </c>
      <c r="E21" s="5" t="n">
        <v>4056</v>
      </c>
    </row>
    <row r="22">
      <c r="A22" s="4" t="inlineStr">
        <is>
          <t>Gain (Loss) Reclassified from AOCI into Net Income</t>
        </is>
      </c>
      <c r="B22" s="5" t="n">
        <v>-524</v>
      </c>
      <c r="C22" s="5" t="n">
        <v>1326</v>
      </c>
      <c r="D22" s="5" t="n">
        <v>-1071</v>
      </c>
      <c r="E22" s="5" t="n">
        <v>2649</v>
      </c>
    </row>
    <row r="23">
      <c r="A23" s="4" t="inlineStr">
        <is>
          <t>Foreign Exchange Contracts | Other income (expense), net</t>
        </is>
      </c>
    </row>
    <row r="24">
      <c r="A24" s="3" t="inlineStr">
        <is>
          <t>Fair Value, Assets and Liabilities Measured on Recurring and Nonrecurring Basis [Line Items]</t>
        </is>
      </c>
    </row>
    <row r="25">
      <c r="A25" s="4" t="inlineStr">
        <is>
          <t>Gain (Loss) Recognized in Net Income</t>
        </is>
      </c>
      <c r="B25" s="5" t="n">
        <v>1850</v>
      </c>
      <c r="C25" s="5" t="n">
        <v>2992</v>
      </c>
      <c r="D25" s="5" t="n">
        <v>11787</v>
      </c>
      <c r="E25" s="5" t="n">
        <v>6895</v>
      </c>
    </row>
    <row r="26">
      <c r="A26" s="4" t="inlineStr">
        <is>
          <t>Interest Rate Contracts | Other income (expense), net</t>
        </is>
      </c>
    </row>
    <row r="27">
      <c r="A27" s="3" t="inlineStr">
        <is>
          <t>Fair Value, Assets and Liabilities Measured on Recurring and Nonrecurring Basis [Line Items]</t>
        </is>
      </c>
    </row>
    <row r="28">
      <c r="A28" s="4" t="inlineStr">
        <is>
          <t>Gain (Loss) Recognized in AOCI</t>
        </is>
      </c>
      <c r="B28" s="5" t="n">
        <v>0</v>
      </c>
      <c r="C28" s="5" t="n">
        <v>0</v>
      </c>
      <c r="D28" s="5" t="n">
        <v>0</v>
      </c>
      <c r="E28" s="5" t="n">
        <v>0</v>
      </c>
    </row>
    <row r="29">
      <c r="A29" s="4" t="inlineStr">
        <is>
          <t>Gain (Loss) Reclassified from AOCI into Net Income</t>
        </is>
      </c>
      <c r="B29" s="6" t="n">
        <v>-1062</v>
      </c>
      <c r="C29" s="6" t="n">
        <v>-962</v>
      </c>
      <c r="D29" s="6" t="n">
        <v>-3170</v>
      </c>
      <c r="E29" s="6" t="n">
        <v>-287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42" customWidth="1" min="2" max="2"/>
    <col width="14" customWidth="1" min="3" max="3"/>
    <col width="13" customWidth="1" min="4" max="4"/>
  </cols>
  <sheetData>
    <row r="1">
      <c r="A1" s="1" t="inlineStr">
        <is>
          <t>INVENTORIES (Details) - USD ($) $ in Thousands</t>
        </is>
      </c>
      <c r="B1" s="2" t="inlineStr">
        <is>
          <t>Mar. 27, 2022</t>
        </is>
      </c>
      <c r="C1" s="2" t="inlineStr">
        <is>
          <t>Jun. 27, 2021</t>
        </is>
      </c>
    </row>
    <row r="2">
      <c r="A2" s="3" t="inlineStr">
        <is>
          <t>Inventory Disclosure [Abstract]</t>
        </is>
      </c>
    </row>
    <row r="3">
      <c r="A3" s="4" t="inlineStr">
        <is>
          <t>Raw materials</t>
        </is>
      </c>
      <c r="B3" s="6" t="n">
        <v>2170920</v>
      </c>
      <c r="C3" s="6" t="n">
        <v>1519456</v>
      </c>
    </row>
    <row r="4">
      <c r="A4" s="4" t="inlineStr">
        <is>
          <t>Work-in-process</t>
        </is>
      </c>
      <c r="B4" s="5" t="n">
        <v>454717</v>
      </c>
      <c r="C4" s="5" t="n">
        <v>391686</v>
      </c>
    </row>
    <row r="5">
      <c r="A5" s="4" t="inlineStr">
        <is>
          <t>Finished goods</t>
        </is>
      </c>
      <c r="B5" s="5" t="n">
        <v>853695</v>
      </c>
      <c r="C5" s="5" t="n">
        <v>778152</v>
      </c>
    </row>
    <row r="6">
      <c r="A6" s="4" t="inlineStr">
        <is>
          <t>Total inventories</t>
        </is>
      </c>
      <c r="B6" s="6" t="n">
        <v>3479332</v>
      </c>
      <c r="C6" s="6" t="n">
        <v>2689294</v>
      </c>
      <c r="D6" s="4" t="inlineStr">
        <is>
          <t>[1]</t>
        </is>
      </c>
    </row>
    <row r="7"/>
    <row r="8">
      <c r="A8" s="4" t="inlineStr">
        <is>
          <t>[1]</t>
        </is>
      </c>
      <c r="B8" s="4" t="inlineStr">
        <is>
          <t>Derived from audited financial statements</t>
        </is>
      </c>
    </row>
  </sheetData>
  <mergeCells count="3">
    <mergeCell ref="C1:D1"/>
    <mergeCell ref="A7:D7"/>
    <mergeCell ref="B8:D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42" customWidth="1" min="2" max="2"/>
    <col width="14" customWidth="1" min="3" max="3"/>
    <col width="15" customWidth="1" min="4" max="4"/>
    <col width="14" customWidth="1" min="5" max="5"/>
    <col width="14" customWidth="1" min="6" max="6"/>
    <col width="13" customWidth="1" min="7" max="7"/>
  </cols>
  <sheetData>
    <row r="1">
      <c r="A1" s="1" t="inlineStr">
        <is>
          <t>GOODWILL AND INTANGIBLE ASSETS - Additional Information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c r="F2" s="2" t="inlineStr">
        <is>
          <t>Jun. 27, 2021</t>
        </is>
      </c>
    </row>
    <row r="3">
      <c r="A3" s="3" t="inlineStr">
        <is>
          <t>Goodwill and Intangible Assets Disclosure [Abstract]</t>
        </is>
      </c>
    </row>
    <row r="4">
      <c r="A4" s="4" t="inlineStr">
        <is>
          <t>Goodwill</t>
        </is>
      </c>
      <c r="B4" s="6" t="n">
        <v>1513729</v>
      </c>
      <c r="D4" s="6" t="n">
        <v>1513729</v>
      </c>
      <c r="F4" s="6" t="n">
        <v>1490134</v>
      </c>
      <c r="G4" s="4" t="inlineStr">
        <is>
          <t>[1]</t>
        </is>
      </c>
    </row>
    <row r="5">
      <c r="A5" s="4" t="inlineStr">
        <is>
          <t>Tax deductible goodwill</t>
        </is>
      </c>
      <c r="B5" s="5" t="n">
        <v>61100</v>
      </c>
      <c r="D5" s="5" t="n">
        <v>61100</v>
      </c>
      <c r="F5" s="6" t="n">
        <v>61100</v>
      </c>
    </row>
    <row r="6">
      <c r="A6" s="4" t="inlineStr">
        <is>
          <t>Intangible asset amortization expense</t>
        </is>
      </c>
      <c r="B6" s="5" t="n">
        <v>20400</v>
      </c>
      <c r="C6" s="6" t="n">
        <v>17900</v>
      </c>
      <c r="D6" s="5" t="n">
        <v>58900</v>
      </c>
      <c r="E6" s="6" t="n">
        <v>52300</v>
      </c>
    </row>
    <row r="7">
      <c r="A7" s="4" t="inlineStr">
        <is>
          <t>Capitalized costs for internal-use software</t>
        </is>
      </c>
      <c r="B7" s="6" t="n">
        <v>19900</v>
      </c>
      <c r="D7" s="6" t="n">
        <v>19900</v>
      </c>
    </row>
    <row r="8"/>
    <row r="9">
      <c r="A9" s="4" t="inlineStr">
        <is>
          <t>[1]</t>
        </is>
      </c>
      <c r="B9" s="4" t="inlineStr">
        <is>
          <t>Derived from audited financial statements</t>
        </is>
      </c>
    </row>
  </sheetData>
  <mergeCells count="7">
    <mergeCell ref="A1:A2"/>
    <mergeCell ref="B1:C1"/>
    <mergeCell ref="D1:E1"/>
    <mergeCell ref="F1:G1"/>
    <mergeCell ref="F2:G2"/>
    <mergeCell ref="A8:G8"/>
    <mergeCell ref="B9:G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27, 2022</t>
        </is>
      </c>
      <c r="C1" s="2" t="inlineStr">
        <is>
          <t>Jun. 27, 2021</t>
        </is>
      </c>
    </row>
    <row r="2">
      <c r="A2" s="3" t="inlineStr">
        <is>
          <t>Finite-Lived Intangible Assets [Line Items]</t>
        </is>
      </c>
    </row>
    <row r="3">
      <c r="A3" s="4" t="inlineStr">
        <is>
          <t>Gross</t>
        </is>
      </c>
      <c r="B3" s="6" t="n">
        <v>1471850</v>
      </c>
      <c r="C3" s="6" t="n">
        <v>1432436</v>
      </c>
    </row>
    <row r="4">
      <c r="A4" s="4" t="inlineStr">
        <is>
          <t>Accumulated Amortization</t>
        </is>
      </c>
      <c r="B4" s="5" t="n">
        <v>-1358544</v>
      </c>
      <c r="C4" s="5" t="n">
        <v>-1300071</v>
      </c>
    </row>
    <row r="5">
      <c r="A5" s="4" t="inlineStr">
        <is>
          <t>Net</t>
        </is>
      </c>
      <c r="B5" s="5" t="n">
        <v>113306</v>
      </c>
      <c r="C5" s="5" t="n">
        <v>132365</v>
      </c>
    </row>
    <row r="6">
      <c r="A6" s="4" t="inlineStr">
        <is>
          <t>Customer relationships</t>
        </is>
      </c>
    </row>
    <row r="7">
      <c r="A7" s="3" t="inlineStr">
        <is>
          <t>Finite-Lived Intangible Assets [Line Items]</t>
        </is>
      </c>
    </row>
    <row r="8">
      <c r="A8" s="4" t="inlineStr">
        <is>
          <t>Gross</t>
        </is>
      </c>
      <c r="B8" s="5" t="n">
        <v>633506</v>
      </c>
      <c r="C8" s="5" t="n">
        <v>630303</v>
      </c>
    </row>
    <row r="9">
      <c r="A9" s="4" t="inlineStr">
        <is>
          <t>Accumulated Amortization</t>
        </is>
      </c>
      <c r="B9" s="5" t="n">
        <v>-617790</v>
      </c>
      <c r="C9" s="5" t="n">
        <v>-581406</v>
      </c>
    </row>
    <row r="10">
      <c r="A10" s="4" t="inlineStr">
        <is>
          <t>Net</t>
        </is>
      </c>
      <c r="B10" s="5" t="n">
        <v>15716</v>
      </c>
      <c r="C10" s="5" t="n">
        <v>48897</v>
      </c>
    </row>
    <row r="11">
      <c r="A11" s="4" t="inlineStr">
        <is>
          <t>Existing technology</t>
        </is>
      </c>
    </row>
    <row r="12">
      <c r="A12" s="3" t="inlineStr">
        <is>
          <t>Finite-Lived Intangible Assets [Line Items]</t>
        </is>
      </c>
    </row>
    <row r="13">
      <c r="A13" s="4" t="inlineStr">
        <is>
          <t>Gross</t>
        </is>
      </c>
      <c r="B13" s="5" t="n">
        <v>677455</v>
      </c>
      <c r="C13" s="5" t="n">
        <v>669359</v>
      </c>
    </row>
    <row r="14">
      <c r="A14" s="4" t="inlineStr">
        <is>
          <t>Accumulated Amortization</t>
        </is>
      </c>
      <c r="B14" s="5" t="n">
        <v>-663208</v>
      </c>
      <c r="C14" s="5" t="n">
        <v>-659898</v>
      </c>
    </row>
    <row r="15">
      <c r="A15" s="4" t="inlineStr">
        <is>
          <t>Net</t>
        </is>
      </c>
      <c r="B15" s="5" t="n">
        <v>14247</v>
      </c>
      <c r="C15" s="5" t="n">
        <v>9461</v>
      </c>
    </row>
    <row r="16">
      <c r="A16" s="4" t="inlineStr">
        <is>
          <t>Patents and other intangible assets</t>
        </is>
      </c>
    </row>
    <row r="17">
      <c r="A17" s="3" t="inlineStr">
        <is>
          <t>Finite-Lived Intangible Assets [Line Items]</t>
        </is>
      </c>
    </row>
    <row r="18">
      <c r="A18" s="4" t="inlineStr">
        <is>
          <t>Gross</t>
        </is>
      </c>
      <c r="B18" s="5" t="n">
        <v>160889</v>
      </c>
      <c r="C18" s="5" t="n">
        <v>132774</v>
      </c>
    </row>
    <row r="19">
      <c r="A19" s="4" t="inlineStr">
        <is>
          <t>Accumulated Amortization</t>
        </is>
      </c>
      <c r="B19" s="5" t="n">
        <v>-77546</v>
      </c>
      <c r="C19" s="5" t="n">
        <v>-58767</v>
      </c>
    </row>
    <row r="20">
      <c r="A20" s="4" t="inlineStr">
        <is>
          <t>Net</t>
        </is>
      </c>
      <c r="B20" s="6" t="n">
        <v>83343</v>
      </c>
      <c r="C20" s="6" t="n">
        <v>740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of Intangible Assets (Details) $ in Thousands</t>
        </is>
      </c>
      <c r="B1" s="2" t="inlineStr">
        <is>
          <t>Mar. 27, 2022USD ($)</t>
        </is>
      </c>
    </row>
    <row r="2">
      <c r="A2" s="3" t="inlineStr">
        <is>
          <t>Fiscal Year</t>
        </is>
      </c>
    </row>
    <row r="3">
      <c r="A3" s="4" t="inlineStr">
        <is>
          <t>2022 (remaining 3 months)</t>
        </is>
      </c>
      <c r="B3" s="6" t="n">
        <v>17977</v>
      </c>
    </row>
    <row r="4">
      <c r="A4" s="4" t="inlineStr">
        <is>
          <t>2023</t>
        </is>
      </c>
      <c r="B4" s="5" t="n">
        <v>32788</v>
      </c>
    </row>
    <row r="5">
      <c r="A5" s="4" t="inlineStr">
        <is>
          <t>2024</t>
        </is>
      </c>
      <c r="B5" s="5" t="n">
        <v>20764</v>
      </c>
    </row>
    <row r="6">
      <c r="A6" s="4" t="inlineStr">
        <is>
          <t>2025</t>
        </is>
      </c>
      <c r="B6" s="5" t="n">
        <v>11154</v>
      </c>
    </row>
    <row r="7">
      <c r="A7" s="4" t="inlineStr">
        <is>
          <t>2026</t>
        </is>
      </c>
      <c r="B7" s="5" t="n">
        <v>5272</v>
      </c>
    </row>
    <row r="8">
      <c r="A8" s="4" t="inlineStr">
        <is>
          <t>Thereafter</t>
        </is>
      </c>
      <c r="B8" s="5" t="n">
        <v>5480</v>
      </c>
    </row>
    <row r="9">
      <c r="A9" s="4" t="inlineStr">
        <is>
          <t>Net</t>
        </is>
      </c>
      <c r="B9" s="6" t="n">
        <v>93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ACCRUED EXPENSES AND OTHER CURRENT LIABILITIES (Details) - USD ($) $ in Thousands</t>
        </is>
      </c>
      <c r="B1" s="2" t="inlineStr">
        <is>
          <t>Mar. 27, 2022</t>
        </is>
      </c>
      <c r="C1" s="2" t="inlineStr">
        <is>
          <t>Jun. 27, 2021</t>
        </is>
      </c>
    </row>
    <row r="2">
      <c r="A2" s="3" t="inlineStr">
        <is>
          <t>Payables and Accruals [Abstract]</t>
        </is>
      </c>
    </row>
    <row r="3">
      <c r="A3" s="4" t="inlineStr">
        <is>
          <t>Accrued compensation</t>
        </is>
      </c>
      <c r="B3" s="6" t="n">
        <v>443346</v>
      </c>
      <c r="C3" s="6" t="n">
        <v>552925</v>
      </c>
    </row>
    <row r="4">
      <c r="A4" s="4" t="inlineStr">
        <is>
          <t>Warranty reserves</t>
        </is>
      </c>
      <c r="B4" s="5" t="n">
        <v>221554</v>
      </c>
      <c r="C4" s="5" t="n">
        <v>176030</v>
      </c>
    </row>
    <row r="5">
      <c r="A5" s="4" t="inlineStr">
        <is>
          <t>Income and other taxes payable</t>
        </is>
      </c>
      <c r="B5" s="5" t="n">
        <v>227524</v>
      </c>
      <c r="C5" s="5" t="n">
        <v>348206</v>
      </c>
    </row>
    <row r="6">
      <c r="A6" s="4" t="inlineStr">
        <is>
          <t>Dividend payable</t>
        </is>
      </c>
      <c r="B6" s="5" t="n">
        <v>208057</v>
      </c>
      <c r="C6" s="5" t="n">
        <v>185431</v>
      </c>
    </row>
    <row r="7">
      <c r="A7" s="4" t="inlineStr">
        <is>
          <t>Other</t>
        </is>
      </c>
      <c r="B7" s="5" t="n">
        <v>534436</v>
      </c>
      <c r="C7" s="5" t="n">
        <v>456891</v>
      </c>
    </row>
    <row r="8">
      <c r="A8" s="4" t="inlineStr">
        <is>
          <t>Accrued expenses and other current liabilities</t>
        </is>
      </c>
      <c r="B8" s="6" t="n">
        <v>1634917</v>
      </c>
      <c r="C8" s="6" t="n">
        <v>1719483</v>
      </c>
      <c r="D8" s="4" t="inlineStr">
        <is>
          <t>[1]</t>
        </is>
      </c>
    </row>
    <row r="9"/>
    <row r="10">
      <c r="A10" s="4" t="inlineStr">
        <is>
          <t>[1]</t>
        </is>
      </c>
      <c r="B10" s="4" t="inlineStr">
        <is>
          <t>Derived from audited financial statements</t>
        </is>
      </c>
    </row>
  </sheetData>
  <mergeCells count="3">
    <mergeCell ref="C1:D1"/>
    <mergeCell ref="A9:D9"/>
    <mergeCell ref="B10:D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CASH FLOWS FROM OPERATING ACTIVITIES:</t>
        </is>
      </c>
    </row>
    <row r="4">
      <c r="A4" s="4" t="inlineStr">
        <is>
          <t>Net income</t>
        </is>
      </c>
      <c r="B4" s="6" t="n">
        <v>1021778</v>
      </c>
      <c r="C4" s="6" t="n">
        <v>1071121</v>
      </c>
      <c r="D4" s="6" t="n">
        <v>3396352</v>
      </c>
      <c r="E4" s="6" t="n">
        <v>2763801</v>
      </c>
    </row>
    <row r="5">
      <c r="A5" s="3" t="inlineStr">
        <is>
          <t>Adjustments to reconcile net income to net cash provided by operating activities:</t>
        </is>
      </c>
    </row>
    <row r="6">
      <c r="A6" s="4" t="inlineStr">
        <is>
          <t>Depreciation and amortization</t>
        </is>
      </c>
      <c r="D6" s="5" t="n">
        <v>245807</v>
      </c>
      <c r="E6" s="5" t="n">
        <v>228754</v>
      </c>
    </row>
    <row r="7">
      <c r="A7" s="4" t="inlineStr">
        <is>
          <t>Deferred income taxes</t>
        </is>
      </c>
      <c r="D7" s="5" t="n">
        <v>-83451</v>
      </c>
      <c r="E7" s="5" t="n">
        <v>-5448</v>
      </c>
    </row>
    <row r="8">
      <c r="A8" s="4" t="inlineStr">
        <is>
          <t>Equity-based compensation expense</t>
        </is>
      </c>
      <c r="B8" s="5" t="n">
        <v>68543</v>
      </c>
      <c r="C8" s="5" t="n">
        <v>55746</v>
      </c>
      <c r="D8" s="5" t="n">
        <v>189476</v>
      </c>
      <c r="E8" s="5" t="n">
        <v>163843</v>
      </c>
    </row>
    <row r="9">
      <c r="A9" s="4" t="inlineStr">
        <is>
          <t>Other, net</t>
        </is>
      </c>
      <c r="D9" s="5" t="n">
        <v>-78325</v>
      </c>
      <c r="E9" s="5" t="n">
        <v>10394</v>
      </c>
    </row>
    <row r="10">
      <c r="A10" s="4" t="inlineStr">
        <is>
          <t>Changes in operating assets and liabilities</t>
        </is>
      </c>
      <c r="D10" s="5" t="n">
        <v>-1014119</v>
      </c>
      <c r="E10" s="5" t="n">
        <v>-1009116</v>
      </c>
    </row>
    <row r="11">
      <c r="A11" s="4" t="inlineStr">
        <is>
          <t>Net cash provided by operating activities</t>
        </is>
      </c>
      <c r="D11" s="5" t="n">
        <v>2655740</v>
      </c>
      <c r="E11" s="5" t="n">
        <v>2152228</v>
      </c>
    </row>
    <row r="12">
      <c r="A12" s="3" t="inlineStr">
        <is>
          <t>CASH FLOWS FROM INVESTING ACTIVITIES:</t>
        </is>
      </c>
    </row>
    <row r="13">
      <c r="A13" s="4" t="inlineStr">
        <is>
          <t>Capital expenditures and intangible assets</t>
        </is>
      </c>
      <c r="D13" s="5" t="n">
        <v>-420288</v>
      </c>
      <c r="E13" s="5" t="n">
        <v>-244474</v>
      </c>
    </row>
    <row r="14">
      <c r="A14" s="4" t="inlineStr">
        <is>
          <t>Purchases of available-for-sale securities</t>
        </is>
      </c>
      <c r="D14" s="5" t="n">
        <v>-567819</v>
      </c>
      <c r="E14" s="5" t="n">
        <v>-3242741</v>
      </c>
    </row>
    <row r="15">
      <c r="A15" s="4" t="inlineStr">
        <is>
          <t>Maturities of available-for-sales securities</t>
        </is>
      </c>
      <c r="D15" s="5" t="n">
        <v>167123</v>
      </c>
      <c r="E15" s="5" t="n">
        <v>1951037</v>
      </c>
    </row>
    <row r="16">
      <c r="A16" s="4" t="inlineStr">
        <is>
          <t>Sales of available-for-sale securities</t>
        </is>
      </c>
      <c r="D16" s="5" t="n">
        <v>1543094</v>
      </c>
      <c r="E16" s="5" t="n">
        <v>956261</v>
      </c>
    </row>
    <row r="17">
      <c r="A17" s="4" t="inlineStr">
        <is>
          <t>Other, net</t>
        </is>
      </c>
      <c r="D17" s="5" t="n">
        <v>-33898</v>
      </c>
      <c r="E17" s="5" t="n">
        <v>-35873</v>
      </c>
    </row>
    <row r="18">
      <c r="A18" s="4" t="inlineStr">
        <is>
          <t>Net cash provided by (used for) investing activities</t>
        </is>
      </c>
      <c r="D18" s="5" t="n">
        <v>688212</v>
      </c>
      <c r="E18" s="5" t="n">
        <v>-615790</v>
      </c>
    </row>
    <row r="19">
      <c r="A19" s="3" t="inlineStr">
        <is>
          <t>CASH FLOWS FROM FINANCING ACTIVITIES:</t>
        </is>
      </c>
    </row>
    <row r="20">
      <c r="A20" s="4" t="inlineStr">
        <is>
          <t>Principal payments on debt</t>
        </is>
      </c>
      <c r="D20" s="5" t="n">
        <v>-9857</v>
      </c>
      <c r="E20" s="5" t="n">
        <v>-40014</v>
      </c>
    </row>
    <row r="21">
      <c r="A21" s="4" t="inlineStr">
        <is>
          <t>Treasury stock purchases</t>
        </is>
      </c>
      <c r="D21" s="5" t="n">
        <v>-2989574</v>
      </c>
      <c r="E21" s="5" t="n">
        <v>-2266449</v>
      </c>
    </row>
    <row r="22">
      <c r="A22" s="4" t="inlineStr">
        <is>
          <t>Dividends paid</t>
        </is>
      </c>
      <c r="D22" s="5" t="n">
        <v>-607234</v>
      </c>
      <c r="E22" s="5" t="n">
        <v>-541607</v>
      </c>
    </row>
    <row r="23">
      <c r="A23" s="4" t="inlineStr">
        <is>
          <t>Reissuance of treasury stock related to employee stock purchase plan</t>
        </is>
      </c>
      <c r="D23" s="5" t="n">
        <v>46380</v>
      </c>
      <c r="E23" s="5" t="n">
        <v>41434</v>
      </c>
    </row>
    <row r="24">
      <c r="A24" s="4" t="inlineStr">
        <is>
          <t>Proceeds from issuance of common stock</t>
        </is>
      </c>
      <c r="D24" s="5" t="n">
        <v>4685</v>
      </c>
      <c r="E24" s="5" t="n">
        <v>23272</v>
      </c>
    </row>
    <row r="25">
      <c r="A25" s="4" t="inlineStr">
        <is>
          <t>Other, net</t>
        </is>
      </c>
      <c r="D25" s="5" t="n">
        <v>197</v>
      </c>
      <c r="E25" s="5" t="n">
        <v>-1844</v>
      </c>
    </row>
    <row r="26">
      <c r="A26" s="4" t="inlineStr">
        <is>
          <t>Net cash used for financing activities</t>
        </is>
      </c>
      <c r="D26" s="5" t="n">
        <v>-3555403</v>
      </c>
      <c r="E26" s="5" t="n">
        <v>-2785208</v>
      </c>
    </row>
    <row r="27">
      <c r="A27" s="4" t="inlineStr">
        <is>
          <t>Effect of exchange rate changes on cash, cash equivalents, and restricted cash</t>
        </is>
      </c>
      <c r="D27" s="5" t="n">
        <v>-13544</v>
      </c>
      <c r="E27" s="5" t="n">
        <v>6513</v>
      </c>
    </row>
    <row r="28">
      <c r="A28" s="4" t="inlineStr">
        <is>
          <t>Net decrease in cash, cash equivalents, and restricted cash</t>
        </is>
      </c>
      <c r="D28" s="5" t="n">
        <v>-224995</v>
      </c>
      <c r="E28" s="5" t="n">
        <v>-1242257</v>
      </c>
    </row>
    <row r="29">
      <c r="A29" s="4" t="inlineStr">
        <is>
          <t>Cash, cash equivalents, and restricted cash at beginning of period</t>
        </is>
      </c>
      <c r="D29" s="5" t="n">
        <v>4670750</v>
      </c>
      <c r="E29" s="5" t="n">
        <v>5169083</v>
      </c>
    </row>
    <row r="30">
      <c r="A30" s="4" t="inlineStr">
        <is>
          <t>Cash, cash equivalents, and restricted cash at end of period</t>
        </is>
      </c>
      <c r="B30" s="5" t="n">
        <v>4445755</v>
      </c>
      <c r="C30" s="5" t="n">
        <v>3926826</v>
      </c>
      <c r="D30" s="5" t="n">
        <v>4445755</v>
      </c>
      <c r="E30" s="5" t="n">
        <v>3926826</v>
      </c>
    </row>
    <row r="31">
      <c r="A31" s="3" t="inlineStr">
        <is>
          <t>Schedule of non-cash transactions:</t>
        </is>
      </c>
    </row>
    <row r="32">
      <c r="A32" s="4" t="inlineStr">
        <is>
          <t>Accrued payables for stock repurchases</t>
        </is>
      </c>
      <c r="D32" s="5" t="n">
        <v>4624</v>
      </c>
      <c r="E32" s="5" t="n">
        <v>5855</v>
      </c>
    </row>
    <row r="33">
      <c r="A33" s="4" t="inlineStr">
        <is>
          <t>Accrued payables for capital expenditures</t>
        </is>
      </c>
      <c r="D33" s="5" t="n">
        <v>57930</v>
      </c>
      <c r="E33" s="5" t="n">
        <v>80215</v>
      </c>
    </row>
    <row r="34">
      <c r="A34" s="4" t="inlineStr">
        <is>
          <t>Dividends payable</t>
        </is>
      </c>
      <c r="B34" s="5" t="n">
        <v>208057</v>
      </c>
      <c r="C34" s="5" t="n">
        <v>185390</v>
      </c>
      <c r="D34" s="5" t="n">
        <v>208057</v>
      </c>
      <c r="E34" s="5" t="n">
        <v>185390</v>
      </c>
    </row>
    <row r="35">
      <c r="A35" s="4" t="inlineStr">
        <is>
          <t>Transfers of finished goods inventory to property and equipment</t>
        </is>
      </c>
      <c r="D35" s="5" t="n">
        <v>62116</v>
      </c>
      <c r="E35" s="5" t="n">
        <v>59882</v>
      </c>
    </row>
    <row r="36">
      <c r="A36" s="3" t="inlineStr">
        <is>
          <t>Reconciliation of cash, cash equivalents, and restricted cash</t>
        </is>
      </c>
    </row>
    <row r="37">
      <c r="A37" s="4" t="inlineStr">
        <is>
          <t>Cash and cash equivalents</t>
        </is>
      </c>
      <c r="B37" s="5" t="n">
        <v>4194719</v>
      </c>
      <c r="C37" s="5" t="n">
        <v>3673366</v>
      </c>
      <c r="D37" s="5" t="n">
        <v>4194719</v>
      </c>
      <c r="E37" s="5" t="n">
        <v>3673366</v>
      </c>
    </row>
    <row r="38">
      <c r="A38" s="4" t="inlineStr">
        <is>
          <t>Restricted cash and cash equivalents</t>
        </is>
      </c>
      <c r="B38" s="5" t="n">
        <v>251036</v>
      </c>
      <c r="C38" s="5" t="n">
        <v>253460</v>
      </c>
      <c r="D38" s="5" t="n">
        <v>251036</v>
      </c>
      <c r="E38" s="5" t="n">
        <v>253460</v>
      </c>
    </row>
    <row r="39">
      <c r="A39" s="4" t="inlineStr">
        <is>
          <t>Total cash, cash equivalents, and restricted cash</t>
        </is>
      </c>
      <c r="B39" s="6" t="n">
        <v>4445755</v>
      </c>
      <c r="C39" s="6" t="n">
        <v>3926826</v>
      </c>
      <c r="D39" s="6" t="n">
        <v>4445755</v>
      </c>
      <c r="E39" s="6" t="n">
        <v>392682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ONG-TERM DEBT AND OTHER BORROWINGS - Schedule of Outstanding Debt (Details) - USD ($) $ in Thousands</t>
        </is>
      </c>
      <c r="B1" s="2" t="inlineStr">
        <is>
          <t>Mar. 27, 2022</t>
        </is>
      </c>
      <c r="C1" s="2" t="inlineStr">
        <is>
          <t>Jun. 27, 2021</t>
        </is>
      </c>
      <c r="D1" s="2" t="inlineStr">
        <is>
          <t>May 05, 2020</t>
        </is>
      </c>
      <c r="E1" s="2" t="inlineStr">
        <is>
          <t>Mar. 04, 2019</t>
        </is>
      </c>
      <c r="F1" s="2" t="inlineStr">
        <is>
          <t>Mar. 12, 2015</t>
        </is>
      </c>
    </row>
    <row r="2">
      <c r="A2" s="3" t="inlineStr">
        <is>
          <t>Debt Instrument [Line Items]</t>
        </is>
      </c>
    </row>
    <row r="3">
      <c r="A3" s="4" t="inlineStr">
        <is>
          <t>Total debt outstanding, at par</t>
        </is>
      </c>
      <c r="B3" s="6" t="n">
        <v>5000000</v>
      </c>
      <c r="C3" s="6" t="n">
        <v>5000000</v>
      </c>
    </row>
    <row r="4">
      <c r="A4" s="4" t="inlineStr">
        <is>
          <t>Unamortized discount</t>
        </is>
      </c>
      <c r="B4" s="5" t="n">
        <v>-36250</v>
      </c>
      <c r="C4" s="5" t="n">
        <v>-38243</v>
      </c>
    </row>
    <row r="5">
      <c r="A5" s="4" t="inlineStr">
        <is>
          <t>Fair value adjustment - interest rate contracts</t>
        </is>
      </c>
      <c r="B5" s="5" t="n">
        <v>5282</v>
      </c>
      <c r="C5" s="5" t="n">
        <v>6621</v>
      </c>
    </row>
    <row r="6">
      <c r="A6" s="4" t="inlineStr">
        <is>
          <t>Unamortized bond issuance costs</t>
        </is>
      </c>
      <c r="B6" s="5" t="n">
        <v>-6983</v>
      </c>
      <c r="C6" s="5" t="n">
        <v>-7443</v>
      </c>
    </row>
    <row r="7">
      <c r="A7" s="4" t="inlineStr">
        <is>
          <t>Total debt outstanding, at carrying value</t>
        </is>
      </c>
      <c r="B7" s="6" t="n">
        <v>4962049</v>
      </c>
      <c r="C7" s="5" t="n">
        <v>4960935</v>
      </c>
    </row>
    <row r="8">
      <c r="A8" s="4" t="inlineStr">
        <is>
          <t>Senior notes | Fixed-rate 3.80% Senior Notes Due March 15, 2025 ("2025 Notes")</t>
        </is>
      </c>
    </row>
    <row r="9">
      <c r="A9" s="3" t="inlineStr">
        <is>
          <t>Debt Instrument [Line Items]</t>
        </is>
      </c>
    </row>
    <row r="10">
      <c r="A10" s="4" t="inlineStr">
        <is>
          <t>Senior notes interest rate</t>
        </is>
      </c>
      <c r="B10" s="4" t="inlineStr">
        <is>
          <t>3.80%</t>
        </is>
      </c>
      <c r="F10" s="4" t="inlineStr">
        <is>
          <t>3.80%</t>
        </is>
      </c>
    </row>
    <row r="11">
      <c r="A11" s="4" t="inlineStr">
        <is>
          <t>Amount</t>
        </is>
      </c>
      <c r="B11" s="6" t="n">
        <v>500000</v>
      </c>
      <c r="C11" s="6" t="n">
        <v>500000</v>
      </c>
    </row>
    <row r="12">
      <c r="A12" s="4" t="inlineStr">
        <is>
          <t>Effective Interest Rate</t>
        </is>
      </c>
      <c r="B12" s="4" t="inlineStr">
        <is>
          <t>3.87%</t>
        </is>
      </c>
      <c r="C12" s="4" t="inlineStr">
        <is>
          <t>3.87%</t>
        </is>
      </c>
    </row>
    <row r="13">
      <c r="A13" s="4" t="inlineStr">
        <is>
          <t>Senior notes | Fixed-rate 3.75% Senior Notes Due March 15, 2026 ("2026 Notes")</t>
        </is>
      </c>
    </row>
    <row r="14">
      <c r="A14" s="3" t="inlineStr">
        <is>
          <t>Debt Instrument [Line Items]</t>
        </is>
      </c>
    </row>
    <row r="15">
      <c r="A15" s="4" t="inlineStr">
        <is>
          <t>Senior notes interest rate</t>
        </is>
      </c>
      <c r="B15" s="4" t="inlineStr">
        <is>
          <t>3.75%</t>
        </is>
      </c>
      <c r="E15" s="4" t="inlineStr">
        <is>
          <t>3.75%</t>
        </is>
      </c>
    </row>
    <row r="16">
      <c r="A16" s="4" t="inlineStr">
        <is>
          <t>Amount</t>
        </is>
      </c>
      <c r="B16" s="6" t="n">
        <v>750000</v>
      </c>
      <c r="C16" s="6" t="n">
        <v>750000</v>
      </c>
    </row>
    <row r="17">
      <c r="A17" s="4" t="inlineStr">
        <is>
          <t>Effective Interest Rate</t>
        </is>
      </c>
      <c r="B17" s="4" t="inlineStr">
        <is>
          <t>3.86%</t>
        </is>
      </c>
      <c r="C17" s="4" t="inlineStr">
        <is>
          <t>3.86%</t>
        </is>
      </c>
    </row>
    <row r="18">
      <c r="A18" s="4" t="inlineStr">
        <is>
          <t>Senior notes | Fixed-rate 4.00% Senior Notes Due March 15, 2029 ("2029 Notes")</t>
        </is>
      </c>
    </row>
    <row r="19">
      <c r="A19" s="3" t="inlineStr">
        <is>
          <t>Debt Instrument [Line Items]</t>
        </is>
      </c>
    </row>
    <row r="20">
      <c r="A20" s="4" t="inlineStr">
        <is>
          <t>Senior notes interest rate</t>
        </is>
      </c>
      <c r="B20" s="4" t="inlineStr">
        <is>
          <t>4.00%</t>
        </is>
      </c>
      <c r="E20" s="4" t="inlineStr">
        <is>
          <t>4.00%</t>
        </is>
      </c>
    </row>
    <row r="21">
      <c r="A21" s="4" t="inlineStr">
        <is>
          <t>Amount</t>
        </is>
      </c>
      <c r="B21" s="6" t="n">
        <v>1000000</v>
      </c>
      <c r="C21" s="6" t="n">
        <v>1000000</v>
      </c>
    </row>
    <row r="22">
      <c r="A22" s="4" t="inlineStr">
        <is>
          <t>Effective Interest Rate</t>
        </is>
      </c>
      <c r="B22" s="4" t="inlineStr">
        <is>
          <t>4.09%</t>
        </is>
      </c>
      <c r="C22" s="4" t="inlineStr">
        <is>
          <t>4.09%</t>
        </is>
      </c>
    </row>
    <row r="23">
      <c r="A23" s="4" t="inlineStr">
        <is>
          <t>Senior notes | Fixed-rate 1.90% Senior Notes Due June 15, 2030 ("2030 Notes")</t>
        </is>
      </c>
    </row>
    <row r="24">
      <c r="A24" s="3" t="inlineStr">
        <is>
          <t>Debt Instrument [Line Items]</t>
        </is>
      </c>
    </row>
    <row r="25">
      <c r="A25" s="4" t="inlineStr">
        <is>
          <t>Senior notes interest rate</t>
        </is>
      </c>
      <c r="B25" s="4" t="inlineStr">
        <is>
          <t>1.90%</t>
        </is>
      </c>
      <c r="D25" s="4" t="inlineStr">
        <is>
          <t>1.90%</t>
        </is>
      </c>
    </row>
    <row r="26">
      <c r="A26" s="4" t="inlineStr">
        <is>
          <t>Amount</t>
        </is>
      </c>
      <c r="B26" s="6" t="n">
        <v>750000</v>
      </c>
      <c r="C26" s="6" t="n">
        <v>750000</v>
      </c>
    </row>
    <row r="27">
      <c r="A27" s="4" t="inlineStr">
        <is>
          <t>Effective Interest Rate</t>
        </is>
      </c>
      <c r="B27" s="4" t="inlineStr">
        <is>
          <t>2.01%</t>
        </is>
      </c>
      <c r="C27" s="4" t="inlineStr">
        <is>
          <t>2.01%</t>
        </is>
      </c>
    </row>
    <row r="28">
      <c r="A28" s="4" t="inlineStr">
        <is>
          <t>Senior notes | Fixed-rate 4.875% Senior Notes Due March 15, 2049 ("2049 Notes")</t>
        </is>
      </c>
    </row>
    <row r="29">
      <c r="A29" s="3" t="inlineStr">
        <is>
          <t>Debt Instrument [Line Items]</t>
        </is>
      </c>
    </row>
    <row r="30">
      <c r="A30" s="4" t="inlineStr">
        <is>
          <t>Senior notes interest rate</t>
        </is>
      </c>
      <c r="B30" s="4" t="inlineStr">
        <is>
          <t>4.875%</t>
        </is>
      </c>
      <c r="E30" s="4" t="inlineStr">
        <is>
          <t>4.875%</t>
        </is>
      </c>
    </row>
    <row r="31">
      <c r="A31" s="4" t="inlineStr">
        <is>
          <t>Amount</t>
        </is>
      </c>
      <c r="B31" s="6" t="n">
        <v>750000</v>
      </c>
      <c r="C31" s="6" t="n">
        <v>750000</v>
      </c>
    </row>
    <row r="32">
      <c r="A32" s="4" t="inlineStr">
        <is>
          <t>Effective Interest Rate</t>
        </is>
      </c>
      <c r="B32" s="4" t="inlineStr">
        <is>
          <t>4.93%</t>
        </is>
      </c>
      <c r="C32" s="4" t="inlineStr">
        <is>
          <t>4.93%</t>
        </is>
      </c>
    </row>
    <row r="33">
      <c r="A33" s="4" t="inlineStr">
        <is>
          <t>Senior notes | Fixed-rate 2.875% Senior Notes Due June 15, 2050 ("2050 Notes")</t>
        </is>
      </c>
    </row>
    <row r="34">
      <c r="A34" s="3" t="inlineStr">
        <is>
          <t>Debt Instrument [Line Items]</t>
        </is>
      </c>
    </row>
    <row r="35">
      <c r="A35" s="4" t="inlineStr">
        <is>
          <t>Senior notes interest rate</t>
        </is>
      </c>
      <c r="B35" s="4" t="inlineStr">
        <is>
          <t>2.875%</t>
        </is>
      </c>
      <c r="D35" s="4" t="inlineStr">
        <is>
          <t>2.875%</t>
        </is>
      </c>
    </row>
    <row r="36">
      <c r="A36" s="4" t="inlineStr">
        <is>
          <t>Amount</t>
        </is>
      </c>
      <c r="B36" s="6" t="n">
        <v>750000</v>
      </c>
      <c r="C36" s="6" t="n">
        <v>750000</v>
      </c>
    </row>
    <row r="37">
      <c r="A37" s="4" t="inlineStr">
        <is>
          <t>Effective Interest Rate</t>
        </is>
      </c>
      <c r="B37" s="4" t="inlineStr">
        <is>
          <t>2.93%</t>
        </is>
      </c>
      <c r="C37" s="4" t="inlineStr">
        <is>
          <t>2.93%</t>
        </is>
      </c>
    </row>
    <row r="38">
      <c r="A38" s="4" t="inlineStr">
        <is>
          <t>Senior notes | Fixed-rate 3.125% Senior Notes Due June 15, 2060 ("2060 Notes")</t>
        </is>
      </c>
    </row>
    <row r="39">
      <c r="A39" s="3" t="inlineStr">
        <is>
          <t>Debt Instrument [Line Items]</t>
        </is>
      </c>
    </row>
    <row r="40">
      <c r="A40" s="4" t="inlineStr">
        <is>
          <t>Senior notes interest rate</t>
        </is>
      </c>
      <c r="B40" s="4" t="inlineStr">
        <is>
          <t>3.125%</t>
        </is>
      </c>
      <c r="D40" s="4" t="inlineStr">
        <is>
          <t>3.125%</t>
        </is>
      </c>
    </row>
    <row r="41">
      <c r="A41" s="4" t="inlineStr">
        <is>
          <t>Amount</t>
        </is>
      </c>
      <c r="B41" s="6" t="n">
        <v>500000</v>
      </c>
      <c r="C41" s="6" t="n">
        <v>500000</v>
      </c>
    </row>
    <row r="42">
      <c r="A42" s="4" t="inlineStr">
        <is>
          <t>Effective Interest Rate</t>
        </is>
      </c>
      <c r="B42" s="4" t="inlineStr">
        <is>
          <t>3.18%</t>
        </is>
      </c>
      <c r="C42" s="4" t="inlineStr">
        <is>
          <t>3.1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OTHER BORROWINGS - Senior Notes (Details) - Senior notes - USD ($)</t>
        </is>
      </c>
      <c r="B1" s="2" t="inlineStr">
        <is>
          <t>9 Months Ended</t>
        </is>
      </c>
    </row>
    <row r="2">
      <c r="B2" s="2" t="inlineStr">
        <is>
          <t>Mar. 27, 2022</t>
        </is>
      </c>
      <c r="C2" s="2" t="inlineStr">
        <is>
          <t>May 05, 2020</t>
        </is>
      </c>
      <c r="D2" s="2" t="inlineStr">
        <is>
          <t>Mar. 04, 2019</t>
        </is>
      </c>
      <c r="E2" s="2" t="inlineStr">
        <is>
          <t>Mar. 12, 2015</t>
        </is>
      </c>
    </row>
    <row r="3">
      <c r="A3" s="3" t="inlineStr">
        <is>
          <t>Debt Instrument [Line Items]</t>
        </is>
      </c>
    </row>
    <row r="4">
      <c r="A4" s="4" t="inlineStr">
        <is>
          <t>Percentage of principal amount of debt redeemed</t>
        </is>
      </c>
      <c r="B4" s="4" t="inlineStr">
        <is>
          <t>100.00%</t>
        </is>
      </c>
    </row>
    <row r="5">
      <c r="A5" s="4" t="inlineStr">
        <is>
          <t>2030 Notes</t>
        </is>
      </c>
    </row>
    <row r="6">
      <c r="A6" s="3" t="inlineStr">
        <is>
          <t>Debt Instrument [Line Items]</t>
        </is>
      </c>
    </row>
    <row r="7">
      <c r="A7" s="4" t="inlineStr">
        <is>
          <t>Principal amount</t>
        </is>
      </c>
      <c r="C7" s="6" t="n">
        <v>750000000</v>
      </c>
    </row>
    <row r="8">
      <c r="A8" s="4" t="inlineStr">
        <is>
          <t>Senior notes interest rate</t>
        </is>
      </c>
      <c r="B8" s="4" t="inlineStr">
        <is>
          <t>1.90%</t>
        </is>
      </c>
      <c r="C8" s="4" t="inlineStr">
        <is>
          <t>1.90%</t>
        </is>
      </c>
    </row>
    <row r="9">
      <c r="A9" s="4" t="inlineStr">
        <is>
          <t>Redemption percent</t>
        </is>
      </c>
      <c r="B9" s="4" t="inlineStr">
        <is>
          <t>101.00%</t>
        </is>
      </c>
    </row>
    <row r="10">
      <c r="A10" s="4" t="inlineStr">
        <is>
          <t>2050 Notes</t>
        </is>
      </c>
    </row>
    <row r="11">
      <c r="A11" s="3" t="inlineStr">
        <is>
          <t>Debt Instrument [Line Items]</t>
        </is>
      </c>
    </row>
    <row r="12">
      <c r="A12" s="4" t="inlineStr">
        <is>
          <t>Principal amount</t>
        </is>
      </c>
      <c r="C12" s="6" t="n">
        <v>750000000</v>
      </c>
    </row>
    <row r="13">
      <c r="A13" s="4" t="inlineStr">
        <is>
          <t>Senior notes interest rate</t>
        </is>
      </c>
      <c r="B13" s="4" t="inlineStr">
        <is>
          <t>2.875%</t>
        </is>
      </c>
      <c r="C13" s="4" t="inlineStr">
        <is>
          <t>2.875%</t>
        </is>
      </c>
    </row>
    <row r="14">
      <c r="A14" s="4" t="inlineStr">
        <is>
          <t>Redemption percent</t>
        </is>
      </c>
      <c r="B14" s="4" t="inlineStr">
        <is>
          <t>101.00%</t>
        </is>
      </c>
    </row>
    <row r="15">
      <c r="A15" s="4" t="inlineStr">
        <is>
          <t>2060 Notes</t>
        </is>
      </c>
    </row>
    <row r="16">
      <c r="A16" s="3" t="inlineStr">
        <is>
          <t>Debt Instrument [Line Items]</t>
        </is>
      </c>
    </row>
    <row r="17">
      <c r="A17" s="4" t="inlineStr">
        <is>
          <t>Principal amount</t>
        </is>
      </c>
      <c r="C17" s="6" t="n">
        <v>500000000</v>
      </c>
    </row>
    <row r="18">
      <c r="A18" s="4" t="inlineStr">
        <is>
          <t>Senior notes interest rate</t>
        </is>
      </c>
      <c r="B18" s="4" t="inlineStr">
        <is>
          <t>3.125%</t>
        </is>
      </c>
      <c r="C18" s="4" t="inlineStr">
        <is>
          <t>3.125%</t>
        </is>
      </c>
    </row>
    <row r="19">
      <c r="A19" s="4" t="inlineStr">
        <is>
          <t>Redemption percent</t>
        </is>
      </c>
      <c r="B19" s="4" t="inlineStr">
        <is>
          <t>101.00%</t>
        </is>
      </c>
    </row>
    <row r="20">
      <c r="A20" s="4" t="inlineStr">
        <is>
          <t>2026 Notes</t>
        </is>
      </c>
    </row>
    <row r="21">
      <c r="A21" s="3" t="inlineStr">
        <is>
          <t>Debt Instrument [Line Items]</t>
        </is>
      </c>
    </row>
    <row r="22">
      <c r="A22" s="4" t="inlineStr">
        <is>
          <t>Principal amount</t>
        </is>
      </c>
      <c r="D22" s="6" t="n">
        <v>750000000</v>
      </c>
    </row>
    <row r="23">
      <c r="A23" s="4" t="inlineStr">
        <is>
          <t>Senior notes interest rate</t>
        </is>
      </c>
      <c r="B23" s="4" t="inlineStr">
        <is>
          <t>3.75%</t>
        </is>
      </c>
      <c r="D23" s="4" t="inlineStr">
        <is>
          <t>3.75%</t>
        </is>
      </c>
    </row>
    <row r="24">
      <c r="A24" s="4" t="inlineStr">
        <is>
          <t>Redemption percent</t>
        </is>
      </c>
      <c r="B24" s="4" t="inlineStr">
        <is>
          <t>101.00%</t>
        </is>
      </c>
    </row>
    <row r="25">
      <c r="A25" s="4" t="inlineStr">
        <is>
          <t>2029 Notes</t>
        </is>
      </c>
    </row>
    <row r="26">
      <c r="A26" s="3" t="inlineStr">
        <is>
          <t>Debt Instrument [Line Items]</t>
        </is>
      </c>
    </row>
    <row r="27">
      <c r="A27" s="4" t="inlineStr">
        <is>
          <t>Principal amount</t>
        </is>
      </c>
      <c r="D27" s="6" t="n">
        <v>1000000000</v>
      </c>
    </row>
    <row r="28">
      <c r="A28" s="4" t="inlineStr">
        <is>
          <t>Senior notes interest rate</t>
        </is>
      </c>
      <c r="B28" s="4" t="inlineStr">
        <is>
          <t>4.00%</t>
        </is>
      </c>
      <c r="D28" s="4" t="inlineStr">
        <is>
          <t>4.00%</t>
        </is>
      </c>
    </row>
    <row r="29">
      <c r="A29" s="4" t="inlineStr">
        <is>
          <t>Redemption percent</t>
        </is>
      </c>
      <c r="B29" s="4" t="inlineStr">
        <is>
          <t>101.00%</t>
        </is>
      </c>
    </row>
    <row r="30">
      <c r="A30" s="4" t="inlineStr">
        <is>
          <t>2049 Notes</t>
        </is>
      </c>
    </row>
    <row r="31">
      <c r="A31" s="3" t="inlineStr">
        <is>
          <t>Debt Instrument [Line Items]</t>
        </is>
      </c>
    </row>
    <row r="32">
      <c r="A32" s="4" t="inlineStr">
        <is>
          <t>Principal amount</t>
        </is>
      </c>
      <c r="D32" s="6" t="n">
        <v>750000000</v>
      </c>
    </row>
    <row r="33">
      <c r="A33" s="4" t="inlineStr">
        <is>
          <t>Senior notes interest rate</t>
        </is>
      </c>
      <c r="B33" s="4" t="inlineStr">
        <is>
          <t>4.875%</t>
        </is>
      </c>
      <c r="D33" s="4" t="inlineStr">
        <is>
          <t>4.875%</t>
        </is>
      </c>
    </row>
    <row r="34">
      <c r="A34" s="4" t="inlineStr">
        <is>
          <t>Redemption percent</t>
        </is>
      </c>
      <c r="B34" s="4" t="inlineStr">
        <is>
          <t>101.00%</t>
        </is>
      </c>
    </row>
    <row r="35">
      <c r="A35" s="4" t="inlineStr">
        <is>
          <t>2025 Notes</t>
        </is>
      </c>
    </row>
    <row r="36">
      <c r="A36" s="3" t="inlineStr">
        <is>
          <t>Debt Instrument [Line Items]</t>
        </is>
      </c>
    </row>
    <row r="37">
      <c r="A37" s="4" t="inlineStr">
        <is>
          <t>Principal amount</t>
        </is>
      </c>
      <c r="E37" s="6" t="n">
        <v>500000000</v>
      </c>
    </row>
    <row r="38">
      <c r="A38" s="4" t="inlineStr">
        <is>
          <t>Senior notes interest rate</t>
        </is>
      </c>
      <c r="B38" s="4" t="inlineStr">
        <is>
          <t>3.80%</t>
        </is>
      </c>
      <c r="E38" s="4" t="inlineStr">
        <is>
          <t>3.80%</t>
        </is>
      </c>
    </row>
    <row r="39">
      <c r="A39" s="4" t="inlineStr">
        <is>
          <t>Redemption percent</t>
        </is>
      </c>
      <c r="B39" s="4" t="inlineStr">
        <is>
          <t>10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6" customWidth="1" min="2" max="2"/>
  </cols>
  <sheetData>
    <row r="1">
      <c r="A1" s="1" t="inlineStr">
        <is>
          <t>LONG-TERM DEBT AND OTHER BORROWINGS - Schedule of Additional Senior Notes Information (Details) $ in Thousands</t>
        </is>
      </c>
      <c r="B1" s="2" t="inlineStr">
        <is>
          <t>9 Months Ended</t>
        </is>
      </c>
    </row>
    <row r="2">
      <c r="B2" s="2" t="inlineStr">
        <is>
          <t>Mar. 27, 2022USD ($)</t>
        </is>
      </c>
    </row>
    <row r="3">
      <c r="A3" s="4" t="inlineStr">
        <is>
          <t>2025 Notes</t>
        </is>
      </c>
    </row>
    <row r="4">
      <c r="A4" s="3" t="inlineStr">
        <is>
          <t>Debt Instrument [Line Items]</t>
        </is>
      </c>
    </row>
    <row r="5">
      <c r="A5" s="4" t="inlineStr">
        <is>
          <t>Remaining Amortization period</t>
        </is>
      </c>
      <c r="B5" s="4" t="inlineStr">
        <is>
          <t>3 years</t>
        </is>
      </c>
    </row>
    <row r="6">
      <c r="A6" s="4" t="inlineStr">
        <is>
          <t>2026 Notes</t>
        </is>
      </c>
    </row>
    <row r="7">
      <c r="A7" s="3" t="inlineStr">
        <is>
          <t>Debt Instrument [Line Items]</t>
        </is>
      </c>
    </row>
    <row r="8">
      <c r="A8" s="4" t="inlineStr">
        <is>
          <t>Remaining Amortization period</t>
        </is>
      </c>
      <c r="B8" s="4" t="inlineStr">
        <is>
          <t>4 years</t>
        </is>
      </c>
    </row>
    <row r="9">
      <c r="A9" s="4" t="inlineStr">
        <is>
          <t>2029 Notes</t>
        </is>
      </c>
    </row>
    <row r="10">
      <c r="A10" s="3" t="inlineStr">
        <is>
          <t>Debt Instrument [Line Items]</t>
        </is>
      </c>
    </row>
    <row r="11">
      <c r="A11" s="4" t="inlineStr">
        <is>
          <t>Remaining Amortization period</t>
        </is>
      </c>
      <c r="B11" s="4" t="inlineStr">
        <is>
          <t>7 years</t>
        </is>
      </c>
    </row>
    <row r="12">
      <c r="A12" s="4" t="inlineStr">
        <is>
          <t>2030 Notes</t>
        </is>
      </c>
    </row>
    <row r="13">
      <c r="A13" s="3" t="inlineStr">
        <is>
          <t>Debt Instrument [Line Items]</t>
        </is>
      </c>
    </row>
    <row r="14">
      <c r="A14" s="4" t="inlineStr">
        <is>
          <t>Remaining Amortization period</t>
        </is>
      </c>
      <c r="B14" s="4" t="inlineStr">
        <is>
          <t>8 years 2 months 12 days</t>
        </is>
      </c>
    </row>
    <row r="15">
      <c r="A15" s="4" t="inlineStr">
        <is>
          <t>2049 Notes</t>
        </is>
      </c>
    </row>
    <row r="16">
      <c r="A16" s="3" t="inlineStr">
        <is>
          <t>Debt Instrument [Line Items]</t>
        </is>
      </c>
    </row>
    <row r="17">
      <c r="A17" s="4" t="inlineStr">
        <is>
          <t>Remaining Amortization period</t>
        </is>
      </c>
      <c r="B17" s="4" t="inlineStr">
        <is>
          <t>27 years</t>
        </is>
      </c>
    </row>
    <row r="18">
      <c r="A18" s="4" t="inlineStr">
        <is>
          <t>2050 Notes</t>
        </is>
      </c>
    </row>
    <row r="19">
      <c r="A19" s="3" t="inlineStr">
        <is>
          <t>Debt Instrument [Line Items]</t>
        </is>
      </c>
    </row>
    <row r="20">
      <c r="A20" s="4" t="inlineStr">
        <is>
          <t>Remaining Amortization period</t>
        </is>
      </c>
      <c r="B20" s="4" t="inlineStr">
        <is>
          <t>28 years 2 months 12 days</t>
        </is>
      </c>
    </row>
    <row r="21">
      <c r="A21" s="4" t="inlineStr">
        <is>
          <t>2060 Notes</t>
        </is>
      </c>
    </row>
    <row r="22">
      <c r="A22" s="3" t="inlineStr">
        <is>
          <t>Debt Instrument [Line Items]</t>
        </is>
      </c>
    </row>
    <row r="23">
      <c r="A23" s="4" t="inlineStr">
        <is>
          <t>Remaining Amortization period</t>
        </is>
      </c>
      <c r="B23" s="4" t="inlineStr">
        <is>
          <t>38 years 2 months 12 days</t>
        </is>
      </c>
    </row>
    <row r="24">
      <c r="A24" s="4" t="inlineStr">
        <is>
          <t>Level 2: | 2025 Notes</t>
        </is>
      </c>
    </row>
    <row r="25">
      <c r="A25" s="3" t="inlineStr">
        <is>
          <t>Debt Instrument [Line Items]</t>
        </is>
      </c>
    </row>
    <row r="26">
      <c r="A26" s="4" t="inlineStr">
        <is>
          <t>Fair Value of Notes (Level 2)</t>
        </is>
      </c>
      <c r="B26" s="6" t="n">
        <v>511930</v>
      </c>
    </row>
    <row r="27">
      <c r="A27" s="4" t="inlineStr">
        <is>
          <t>Level 2: | 2026 Notes</t>
        </is>
      </c>
    </row>
    <row r="28">
      <c r="A28" s="3" t="inlineStr">
        <is>
          <t>Debt Instrument [Line Items]</t>
        </is>
      </c>
    </row>
    <row r="29">
      <c r="A29" s="4" t="inlineStr">
        <is>
          <t>Fair Value of Notes (Level 2)</t>
        </is>
      </c>
      <c r="B29" s="5" t="n">
        <v>768360</v>
      </c>
    </row>
    <row r="30">
      <c r="A30" s="4" t="inlineStr">
        <is>
          <t>Level 2: | 2029 Notes</t>
        </is>
      </c>
    </row>
    <row r="31">
      <c r="A31" s="3" t="inlineStr">
        <is>
          <t>Debt Instrument [Line Items]</t>
        </is>
      </c>
    </row>
    <row r="32">
      <c r="A32" s="4" t="inlineStr">
        <is>
          <t>Fair Value of Notes (Level 2)</t>
        </is>
      </c>
      <c r="B32" s="5" t="n">
        <v>1042400</v>
      </c>
    </row>
    <row r="33">
      <c r="A33" s="4" t="inlineStr">
        <is>
          <t>Level 2: | 2030 Notes</t>
        </is>
      </c>
    </row>
    <row r="34">
      <c r="A34" s="3" t="inlineStr">
        <is>
          <t>Debt Instrument [Line Items]</t>
        </is>
      </c>
    </row>
    <row r="35">
      <c r="A35" s="4" t="inlineStr">
        <is>
          <t>Fair Value of Notes (Level 2)</t>
        </is>
      </c>
      <c r="B35" s="5" t="n">
        <v>672555</v>
      </c>
    </row>
    <row r="36">
      <c r="A36" s="4" t="inlineStr">
        <is>
          <t>Level 2: | 2049 Notes</t>
        </is>
      </c>
    </row>
    <row r="37">
      <c r="A37" s="3" t="inlineStr">
        <is>
          <t>Debt Instrument [Line Items]</t>
        </is>
      </c>
    </row>
    <row r="38">
      <c r="A38" s="4" t="inlineStr">
        <is>
          <t>Fair Value of Notes (Level 2)</t>
        </is>
      </c>
      <c r="B38" s="5" t="n">
        <v>871748</v>
      </c>
    </row>
    <row r="39">
      <c r="A39" s="4" t="inlineStr">
        <is>
          <t>Level 2: | 2050 Notes</t>
        </is>
      </c>
    </row>
    <row r="40">
      <c r="A40" s="3" t="inlineStr">
        <is>
          <t>Debt Instrument [Line Items]</t>
        </is>
      </c>
    </row>
    <row r="41">
      <c r="A41" s="4" t="inlineStr">
        <is>
          <t>Fair Value of Notes (Level 2)</t>
        </is>
      </c>
      <c r="B41" s="5" t="n">
        <v>643845</v>
      </c>
    </row>
    <row r="42">
      <c r="A42" s="4" t="inlineStr">
        <is>
          <t>Level 2: | 2060 Notes</t>
        </is>
      </c>
    </row>
    <row r="43">
      <c r="A43" s="3" t="inlineStr">
        <is>
          <t>Debt Instrument [Line Items]</t>
        </is>
      </c>
    </row>
    <row r="44">
      <c r="A44" s="4" t="inlineStr">
        <is>
          <t>Fair Value of Notes (Level 2)</t>
        </is>
      </c>
      <c r="B44" s="6" t="n">
        <v>4297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OTHER BORROWINGS - Revolving Credit Facility (Details) - Revolving credit facility - USD ($)</t>
        </is>
      </c>
      <c r="B1" s="2" t="inlineStr">
        <is>
          <t>Jun. 17, 2021</t>
        </is>
      </c>
      <c r="C1" s="2" t="inlineStr">
        <is>
          <t>Mar. 27, 2022</t>
        </is>
      </c>
    </row>
    <row r="2">
      <c r="A2" s="3" t="inlineStr">
        <is>
          <t>Extinguishment of Debt [Line Items]</t>
        </is>
      </c>
    </row>
    <row r="3">
      <c r="A3" s="4" t="inlineStr">
        <is>
          <t>Revolving unsecured credit facility</t>
        </is>
      </c>
      <c r="B3" s="6" t="n">
        <v>1500000000</v>
      </c>
    </row>
    <row r="4">
      <c r="A4" s="4" t="inlineStr">
        <is>
          <t>Additional increase in the facility, available expansion</t>
        </is>
      </c>
      <c r="B4" s="5" t="n">
        <v>600000000</v>
      </c>
    </row>
    <row r="5">
      <c r="A5" s="4" t="inlineStr">
        <is>
          <t>Revolving unsecured credit facility, available expansion</t>
        </is>
      </c>
      <c r="B5" s="6" t="n">
        <v>2100000000</v>
      </c>
    </row>
    <row r="6">
      <c r="A6" s="4" t="inlineStr">
        <is>
          <t>Borrowings outstanding</t>
        </is>
      </c>
      <c r="C6" s="6" t="n">
        <v>0</v>
      </c>
    </row>
    <row r="7">
      <c r="A7" s="4" t="inlineStr">
        <is>
          <t>Federal Funds rate</t>
        </is>
      </c>
    </row>
    <row r="8">
      <c r="A8" s="3" t="inlineStr">
        <is>
          <t>Extinguishment of Debt [Line Items]</t>
        </is>
      </c>
    </row>
    <row r="9">
      <c r="A9" s="4" t="inlineStr">
        <is>
          <t>Variable interest spread</t>
        </is>
      </c>
      <c r="B9" s="4" t="inlineStr">
        <is>
          <t>0.50%</t>
        </is>
      </c>
    </row>
    <row r="10">
      <c r="A10" s="4" t="inlineStr">
        <is>
          <t>One-month LIBOR</t>
        </is>
      </c>
    </row>
    <row r="11">
      <c r="A11" s="3" t="inlineStr">
        <is>
          <t>Extinguishment of Debt [Line Items]</t>
        </is>
      </c>
    </row>
    <row r="12">
      <c r="A12" s="4" t="inlineStr">
        <is>
          <t>Variable interest spread</t>
        </is>
      </c>
      <c r="B12" s="4" t="inlineStr">
        <is>
          <t>1.00%</t>
        </is>
      </c>
    </row>
    <row r="13">
      <c r="A13" s="4" t="inlineStr">
        <is>
          <t>One-month LIBOR | Minimum</t>
        </is>
      </c>
    </row>
    <row r="14">
      <c r="A14" s="3" t="inlineStr">
        <is>
          <t>Extinguishment of Debt [Line Items]</t>
        </is>
      </c>
    </row>
    <row r="15">
      <c r="A15" s="4" t="inlineStr">
        <is>
          <t>Variable interest spread</t>
        </is>
      </c>
      <c r="B15" s="4" t="inlineStr">
        <is>
          <t>0.00%</t>
        </is>
      </c>
    </row>
    <row r="16">
      <c r="A16" s="4" t="inlineStr">
        <is>
          <t>One-month LIBOR | Maximum</t>
        </is>
      </c>
    </row>
    <row r="17">
      <c r="A17" s="3" t="inlineStr">
        <is>
          <t>Extinguishment of Debt [Line Items]</t>
        </is>
      </c>
    </row>
    <row r="18">
      <c r="A18" s="4" t="inlineStr">
        <is>
          <t>Variable interest spread</t>
        </is>
      </c>
      <c r="B18" s="4" t="inlineStr">
        <is>
          <t>0.30%</t>
        </is>
      </c>
    </row>
    <row r="19">
      <c r="A19" s="4" t="inlineStr">
        <is>
          <t>LIBOR | Minimum</t>
        </is>
      </c>
    </row>
    <row r="20">
      <c r="A20" s="3" t="inlineStr">
        <is>
          <t>Extinguishment of Debt [Line Items]</t>
        </is>
      </c>
    </row>
    <row r="21">
      <c r="A21" s="4" t="inlineStr">
        <is>
          <t>Variable interest spread</t>
        </is>
      </c>
      <c r="B21" s="4" t="inlineStr">
        <is>
          <t>0.805%</t>
        </is>
      </c>
    </row>
    <row r="22">
      <c r="A22" s="4" t="inlineStr">
        <is>
          <t>LIBOR | Maximum</t>
        </is>
      </c>
    </row>
    <row r="23">
      <c r="A23" s="3" t="inlineStr">
        <is>
          <t>Extinguishment of Debt [Line Items]</t>
        </is>
      </c>
    </row>
    <row r="24">
      <c r="A24" s="4" t="inlineStr">
        <is>
          <t>Variable interest spread</t>
        </is>
      </c>
      <c r="B24" s="4" t="inlineStr">
        <is>
          <t>1.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LONG-TERM DEBT AND OTHER BORROWINGS - Commercial Paper Program (Details) - Commercial paper - USD ($)</t>
        </is>
      </c>
      <c r="B1" s="2" t="inlineStr">
        <is>
          <t>Mar. 27, 2022</t>
        </is>
      </c>
      <c r="C1" s="2" t="inlineStr">
        <is>
          <t>Jul. 31, 2021</t>
        </is>
      </c>
      <c r="D1" s="2" t="inlineStr">
        <is>
          <t>Jun. 27, 2021</t>
        </is>
      </c>
      <c r="E1" s="2" t="inlineStr">
        <is>
          <t>Nov. 13, 2017</t>
        </is>
      </c>
    </row>
    <row r="2">
      <c r="A2" s="3" t="inlineStr">
        <is>
          <t>Line of Credit Facility [Line Items]</t>
        </is>
      </c>
    </row>
    <row r="3">
      <c r="A3" s="4" t="inlineStr">
        <is>
          <t>Revolving unsecured credit facility maximum borrowing capacity</t>
        </is>
      </c>
      <c r="C3" s="6" t="n">
        <v>1500000000</v>
      </c>
      <c r="E3" s="6" t="n">
        <v>1250000000</v>
      </c>
    </row>
    <row r="4">
      <c r="A4" s="4" t="inlineStr">
        <is>
          <t>Commercial paper</t>
        </is>
      </c>
      <c r="B4" s="6" t="n">
        <v>0</v>
      </c>
      <c r="D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OTHER BORROWINGS - Schedule of Recognized Interest Cost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Debt Disclosure [Abstract]</t>
        </is>
      </c>
    </row>
    <row r="4">
      <c r="A4" s="4" t="inlineStr">
        <is>
          <t>Contractual interest coupon</t>
        </is>
      </c>
      <c r="B4" s="6" t="n">
        <v>43782</v>
      </c>
      <c r="C4" s="6" t="n">
        <v>49487</v>
      </c>
      <c r="D4" s="6" t="n">
        <v>131346</v>
      </c>
      <c r="E4" s="6" t="n">
        <v>148573</v>
      </c>
    </row>
    <row r="5">
      <c r="A5" s="4" t="inlineStr">
        <is>
          <t>Amortization of interest discount</t>
        </is>
      </c>
      <c r="B5" s="5" t="n">
        <v>694</v>
      </c>
      <c r="C5" s="5" t="n">
        <v>998</v>
      </c>
      <c r="D5" s="5" t="n">
        <v>2067</v>
      </c>
      <c r="E5" s="5" t="n">
        <v>3011</v>
      </c>
    </row>
    <row r="6">
      <c r="A6" s="4" t="inlineStr">
        <is>
          <t>Amortization of issuance costs</t>
        </is>
      </c>
      <c r="B6" s="5" t="n">
        <v>338</v>
      </c>
      <c r="C6" s="5" t="n">
        <v>414</v>
      </c>
      <c r="D6" s="5" t="n">
        <v>1009</v>
      </c>
      <c r="E6" s="5" t="n">
        <v>1238</v>
      </c>
    </row>
    <row r="7">
      <c r="A7" s="4" t="inlineStr">
        <is>
          <t>Effect of interest rate contracts, net</t>
        </is>
      </c>
      <c r="B7" s="5" t="n">
        <v>617</v>
      </c>
      <c r="C7" s="5" t="n">
        <v>516</v>
      </c>
      <c r="D7" s="5" t="n">
        <v>1833</v>
      </c>
      <c r="E7" s="5" t="n">
        <v>1533</v>
      </c>
    </row>
    <row r="8">
      <c r="A8" s="4" t="inlineStr">
        <is>
          <t>Total interest cost recognized</t>
        </is>
      </c>
      <c r="B8" s="6" t="n">
        <v>45431</v>
      </c>
      <c r="C8" s="6" t="n">
        <v>51415</v>
      </c>
      <c r="D8" s="6" t="n">
        <v>136255</v>
      </c>
      <c r="E8" s="6" t="n">
        <v>1543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42" customWidth="1" min="2" max="2"/>
    <col width="14" customWidth="1" min="3" max="3"/>
    <col width="13" customWidth="1" min="4" max="4"/>
  </cols>
  <sheetData>
    <row r="1">
      <c r="A1" s="1" t="inlineStr">
        <is>
          <t>LEASES (Details) - USD ($) $ in Thousands</t>
        </is>
      </c>
      <c r="B1" s="2" t="inlineStr">
        <is>
          <t>Mar. 27, 2022</t>
        </is>
      </c>
      <c r="C1" s="2" t="inlineStr">
        <is>
          <t>Jun. 27, 2021</t>
        </is>
      </c>
      <c r="D1" s="2" t="inlineStr">
        <is>
          <t>[1]</t>
        </is>
      </c>
    </row>
    <row r="2">
      <c r="A2" s="3" t="inlineStr">
        <is>
          <t>Guarantor Obligations [Line Items]</t>
        </is>
      </c>
    </row>
    <row r="3">
      <c r="A3" s="4" t="inlineStr">
        <is>
          <t>Restricted cash and investments</t>
        </is>
      </c>
      <c r="B3" s="6" t="n">
        <v>251036</v>
      </c>
      <c r="C3" s="6" t="n">
        <v>252487</v>
      </c>
    </row>
    <row r="4">
      <c r="A4" s="4" t="inlineStr">
        <is>
          <t>Cash collateral</t>
        </is>
      </c>
    </row>
    <row r="5">
      <c r="A5" s="3" t="inlineStr">
        <is>
          <t>Guarantor Obligations [Line Items]</t>
        </is>
      </c>
    </row>
    <row r="6">
      <c r="A6" s="4" t="inlineStr">
        <is>
          <t>Restricted cash and investments</t>
        </is>
      </c>
      <c r="B6" s="6" t="n">
        <v>250000</v>
      </c>
    </row>
    <row r="7">
      <c r="A7" s="4" t="inlineStr">
        <is>
          <t>California Facility Leases</t>
        </is>
      </c>
    </row>
    <row r="8">
      <c r="A8" s="3" t="inlineStr">
        <is>
          <t>Guarantor Obligations [Line Items]</t>
        </is>
      </c>
    </row>
    <row r="9">
      <c r="A9" s="4" t="inlineStr">
        <is>
          <t>Finance lease term</t>
        </is>
      </c>
      <c r="B9" s="4" t="inlineStr">
        <is>
          <t>7 years</t>
        </is>
      </c>
    </row>
    <row r="10">
      <c r="A10" s="4" t="inlineStr">
        <is>
          <t>California Facility Leases | Maximum</t>
        </is>
      </c>
    </row>
    <row r="11">
      <c r="A11" s="3" t="inlineStr">
        <is>
          <t>Guarantor Obligations [Line Items]</t>
        </is>
      </c>
    </row>
    <row r="12">
      <c r="A12" s="4" t="inlineStr">
        <is>
          <t>Residual value of operating lease</t>
        </is>
      </c>
      <c r="B12" s="6" t="n">
        <v>298400</v>
      </c>
    </row>
    <row r="13"/>
    <row r="14">
      <c r="A14" s="4" t="inlineStr">
        <is>
          <t>[1]</t>
        </is>
      </c>
      <c r="B14" s="4" t="inlineStr">
        <is>
          <t>Derived from audited financial statements</t>
        </is>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Mar. 27, 2022</t>
        </is>
      </c>
      <c r="C1" s="2" t="inlineStr">
        <is>
          <t>Dec. 26, 2021</t>
        </is>
      </c>
      <c r="D1" s="2" t="inlineStr">
        <is>
          <t>Jun. 27, 2021</t>
        </is>
      </c>
      <c r="E1" s="2" t="inlineStr">
        <is>
          <t>Mar. 28, 2021</t>
        </is>
      </c>
      <c r="F1" s="2" t="inlineStr">
        <is>
          <t>Dec. 27, 2020</t>
        </is>
      </c>
      <c r="G1" s="2" t="inlineStr">
        <is>
          <t>Jun. 28, 2020</t>
        </is>
      </c>
    </row>
    <row r="2">
      <c r="A2" s="3" t="inlineStr">
        <is>
          <t>Loss Contingencies [Line Items]</t>
        </is>
      </c>
    </row>
    <row r="3">
      <c r="A3" s="4" t="inlineStr">
        <is>
          <t>Warranty reserves</t>
        </is>
      </c>
      <c r="B3" s="6" t="n">
        <v>240328</v>
      </c>
      <c r="C3" s="6" t="n">
        <v>228388</v>
      </c>
      <c r="D3" s="6" t="n">
        <v>191758</v>
      </c>
      <c r="E3" s="6" t="n">
        <v>172446</v>
      </c>
      <c r="F3" s="6" t="n">
        <v>153214</v>
      </c>
      <c r="G3" s="6" t="n">
        <v>129197</v>
      </c>
    </row>
    <row r="4">
      <c r="A4" s="4" t="inlineStr">
        <is>
          <t>Other long-term liabilities</t>
        </is>
      </c>
    </row>
    <row r="5">
      <c r="A5" s="3" t="inlineStr">
        <is>
          <t>Loss Contingencies [Line Items]</t>
        </is>
      </c>
    </row>
    <row r="6">
      <c r="A6" s="4" t="inlineStr">
        <is>
          <t>Warranty reserves</t>
        </is>
      </c>
      <c r="B6" s="5" t="n">
        <v>18800</v>
      </c>
    </row>
    <row r="7">
      <c r="A7" s="4" t="inlineStr">
        <is>
          <t>Letters of Credit</t>
        </is>
      </c>
    </row>
    <row r="8">
      <c r="A8" s="3" t="inlineStr">
        <is>
          <t>Loss Contingencies [Line Items]</t>
        </is>
      </c>
    </row>
    <row r="9">
      <c r="A9" s="4" t="inlineStr">
        <is>
          <t>Guarantee obligation maximum exposure</t>
        </is>
      </c>
      <c r="B9" s="6" t="n">
        <v>93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Product Warranty Reserves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Changes in Product Warranty Reserve</t>
        </is>
      </c>
    </row>
    <row r="4">
      <c r="A4" s="4" t="inlineStr">
        <is>
          <t>Balance at beginning of period</t>
        </is>
      </c>
      <c r="B4" s="6" t="n">
        <v>228388</v>
      </c>
      <c r="C4" s="6" t="n">
        <v>153214</v>
      </c>
      <c r="D4" s="6" t="n">
        <v>191758</v>
      </c>
      <c r="E4" s="6" t="n">
        <v>129197</v>
      </c>
    </row>
    <row r="5">
      <c r="A5" s="4" t="inlineStr">
        <is>
          <t>Warranties issued during the period</t>
        </is>
      </c>
      <c r="B5" s="5" t="n">
        <v>71707</v>
      </c>
      <c r="C5" s="5" t="n">
        <v>60223</v>
      </c>
      <c r="D5" s="5" t="n">
        <v>213816</v>
      </c>
      <c r="E5" s="5" t="n">
        <v>163869</v>
      </c>
    </row>
    <row r="6">
      <c r="A6" s="4" t="inlineStr">
        <is>
          <t>Settlements made during the period</t>
        </is>
      </c>
      <c r="B6" s="5" t="n">
        <v>-71957</v>
      </c>
      <c r="C6" s="5" t="n">
        <v>-45792</v>
      </c>
      <c r="D6" s="5" t="n">
        <v>-200375</v>
      </c>
      <c r="E6" s="5" t="n">
        <v>-123462</v>
      </c>
    </row>
    <row r="7">
      <c r="A7" s="4" t="inlineStr">
        <is>
          <t>Changes in liability for pre-existing warranties</t>
        </is>
      </c>
      <c r="B7" s="5" t="n">
        <v>12190</v>
      </c>
      <c r="C7" s="5" t="n">
        <v>4801</v>
      </c>
      <c r="D7" s="5" t="n">
        <v>35129</v>
      </c>
      <c r="E7" s="5" t="n">
        <v>2842</v>
      </c>
    </row>
    <row r="8">
      <c r="A8" s="4" t="inlineStr">
        <is>
          <t>Balance at end of period</t>
        </is>
      </c>
      <c r="B8" s="6" t="n">
        <v>240328</v>
      </c>
      <c r="C8" s="6" t="n">
        <v>172446</v>
      </c>
      <c r="D8" s="6" t="n">
        <v>240328</v>
      </c>
      <c r="E8" s="6" t="n">
        <v>1724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8" customWidth="1" min="2" max="2"/>
    <col width="48" customWidth="1" min="3" max="3"/>
    <col width="41" customWidth="1" min="4" max="4"/>
    <col width="30" customWidth="1" min="5" max="5"/>
    <col width="21" customWidth="1" min="6" max="6"/>
    <col width="37" customWidth="1" min="7" max="7"/>
    <col width="30" customWidth="1" min="8" max="8"/>
    <col width="30" customWidth="1" min="9" max="9"/>
    <col width="27" customWidth="1" min="10" max="10"/>
  </cols>
  <sheetData>
    <row r="1">
      <c r="A1" s="1" t="inlineStr">
        <is>
          <t>STOCK REPURCHASE PROGRAM - Additional Information (Details) $ / shares in Units, shares in Thousands</t>
        </is>
      </c>
      <c r="B1" s="2" t="inlineStr">
        <is>
          <t>Feb. 15, 2022USD ($)financial_institutionshares</t>
        </is>
      </c>
      <c r="C1" s="2" t="inlineStr">
        <is>
          <t>Aug. 31, 2021USD ($)financial_institutionshares</t>
        </is>
      </c>
      <c r="D1" s="2" t="inlineStr">
        <is>
          <t>Apr. 26, 2022financial_institutionshares</t>
        </is>
      </c>
      <c r="E1" s="2" t="inlineStr">
        <is>
          <t>Jan. 31, 2022$ / sharesshares</t>
        </is>
      </c>
      <c r="F1" s="2" t="inlineStr">
        <is>
          <t>Nov. 30, 2020USD ($)</t>
        </is>
      </c>
      <c r="G1" s="2" t="inlineStr">
        <is>
          <t>Mar. 27, 2022USD ($)$ / sharesshares</t>
        </is>
      </c>
      <c r="H1" s="2" t="inlineStr">
        <is>
          <t>Dec. 26, 2021$ / sharesshares</t>
        </is>
      </c>
      <c r="I1" s="2" t="inlineStr">
        <is>
          <t>Sep. 26, 2021$ / sharesshares</t>
        </is>
      </c>
      <c r="J1" s="2" t="inlineStr">
        <is>
          <t>Mar. 27, 2022USD ($)shares</t>
        </is>
      </c>
    </row>
    <row r="2">
      <c r="A2" s="3" t="inlineStr">
        <is>
          <t>Equity, Class of Treasury Stock [Line Items]</t>
        </is>
      </c>
    </row>
    <row r="3">
      <c r="A3" s="4" t="inlineStr">
        <is>
          <t>Net shares of settlements to cover tax withholding obligations (in shares)</t>
        </is>
      </c>
      <c r="G3" s="5" t="n">
        <v>224</v>
      </c>
      <c r="J3" s="5" t="n">
        <v>244</v>
      </c>
    </row>
    <row r="4">
      <c r="A4" s="4" t="inlineStr">
        <is>
          <t>Amount paid for shares under net share settlements | $</t>
        </is>
      </c>
      <c r="G4" s="6" t="n">
        <v>122300000</v>
      </c>
      <c r="J4" s="6" t="n">
        <v>134300000</v>
      </c>
    </row>
    <row r="5">
      <c r="A5" s="4" t="inlineStr">
        <is>
          <t>Stock repurchase program</t>
        </is>
      </c>
    </row>
    <row r="6">
      <c r="A6" s="3" t="inlineStr">
        <is>
          <t>Equity, Class of Treasury Stock [Line Items]</t>
        </is>
      </c>
    </row>
    <row r="7">
      <c r="A7" s="4" t="inlineStr">
        <is>
          <t>Board authorized increase (up to) | $</t>
        </is>
      </c>
      <c r="F7" s="6" t="n">
        <v>5000000000</v>
      </c>
    </row>
    <row r="8">
      <c r="A8" s="4" t="inlineStr">
        <is>
          <t>Purchase of treasury stock (in shares)</t>
        </is>
      </c>
      <c r="G8" s="5" t="n">
        <v>2007</v>
      </c>
      <c r="H8" s="5" t="n">
        <v>677</v>
      </c>
      <c r="I8" s="5" t="n">
        <v>1725</v>
      </c>
    </row>
    <row r="9">
      <c r="A9" s="4" t="inlineStr">
        <is>
          <t>Average price paid per share (in dollars per share) | $ / shares</t>
        </is>
      </c>
      <c r="G9" s="7" t="n">
        <v>609.61</v>
      </c>
      <c r="H9" s="7" t="n">
        <v>634.74</v>
      </c>
      <c r="I9" s="7" t="n">
        <v>608.98</v>
      </c>
    </row>
    <row r="10">
      <c r="A10" s="4" t="inlineStr">
        <is>
          <t>February 2022 ASR</t>
        </is>
      </c>
    </row>
    <row r="11">
      <c r="A11" s="3" t="inlineStr">
        <is>
          <t>Equity, Class of Treasury Stock [Line Items]</t>
        </is>
      </c>
    </row>
    <row r="12">
      <c r="A12" s="4" t="inlineStr">
        <is>
          <t>Number of financial institutions | financial_institution</t>
        </is>
      </c>
      <c r="B12" s="5" t="n">
        <v>2</v>
      </c>
    </row>
    <row r="13">
      <c r="A13" s="4" t="inlineStr">
        <is>
          <t>Repurchase amount | $</t>
        </is>
      </c>
      <c r="B13" s="6" t="n">
        <v>600000000</v>
      </c>
    </row>
    <row r="14">
      <c r="A14" s="4" t="inlineStr">
        <is>
          <t>Purchase of treasury stock (in shares)</t>
        </is>
      </c>
      <c r="B14" s="5" t="n">
        <v>758</v>
      </c>
    </row>
    <row r="15">
      <c r="A15" s="4" t="inlineStr">
        <is>
          <t>Percent of prepayment amount</t>
        </is>
      </c>
      <c r="B15" s="4" t="inlineStr">
        <is>
          <t>75.00%</t>
        </is>
      </c>
    </row>
    <row r="16">
      <c r="A16" s="4" t="inlineStr">
        <is>
          <t>February 2022 ASR | Subsequent event</t>
        </is>
      </c>
    </row>
    <row r="17">
      <c r="A17" s="3" t="inlineStr">
        <is>
          <t>Equity, Class of Treasury Stock [Line Items]</t>
        </is>
      </c>
    </row>
    <row r="18">
      <c r="A18" s="4" t="inlineStr">
        <is>
          <t>Number of financial institutions | financial_institution</t>
        </is>
      </c>
      <c r="D18" s="5" t="n">
        <v>1</v>
      </c>
    </row>
    <row r="19">
      <c r="A19" s="4" t="inlineStr">
        <is>
          <t>Purchase of treasury stock (in shares)</t>
        </is>
      </c>
      <c r="D19" s="5" t="n">
        <v>216</v>
      </c>
    </row>
    <row r="20">
      <c r="A20" s="4" t="inlineStr">
        <is>
          <t>August 2021 ASR</t>
        </is>
      </c>
    </row>
    <row r="21">
      <c r="A21" s="3" t="inlineStr">
        <is>
          <t>Equity, Class of Treasury Stock [Line Items]</t>
        </is>
      </c>
    </row>
    <row r="22">
      <c r="A22" s="4" t="inlineStr">
        <is>
          <t>Number of financial institutions | financial_institution</t>
        </is>
      </c>
      <c r="C22" s="5" t="n">
        <v>2</v>
      </c>
    </row>
    <row r="23">
      <c r="A23" s="4" t="inlineStr">
        <is>
          <t>Repurchase amount | $</t>
        </is>
      </c>
      <c r="C23" s="6" t="n">
        <v>650000000</v>
      </c>
    </row>
    <row r="24">
      <c r="A24" s="4" t="inlineStr">
        <is>
          <t>Purchase of treasury stock (in shares)</t>
        </is>
      </c>
      <c r="C24" s="5" t="n">
        <v>806</v>
      </c>
      <c r="E24" s="5" t="n">
        <v>265</v>
      </c>
    </row>
    <row r="25">
      <c r="A25" s="4" t="inlineStr">
        <is>
          <t>Percent of prepayment amount</t>
        </is>
      </c>
      <c r="C25" s="4" t="inlineStr">
        <is>
          <t>75.00%</t>
        </is>
      </c>
    </row>
    <row r="26">
      <c r="A26" s="4" t="inlineStr">
        <is>
          <t>Average price paid per share (in dollars per share) | $ / shares</t>
        </is>
      </c>
      <c r="E26" s="7" t="n">
        <v>606.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42" customWidth="1" min="2" max="2"/>
    <col width="13" customWidth="1" min="3" max="3"/>
    <col width="24" customWidth="1" min="4" max="4"/>
    <col width="13" customWidth="1" min="5" max="5"/>
    <col width="27" customWidth="1" min="6" max="6"/>
    <col width="15" customWidth="1" min="7" max="7"/>
    <col width="37" customWidth="1" min="8" max="8"/>
    <col width="18" customWidth="1" min="9" max="9"/>
    <col width="41" customWidth="1" min="10" max="10"/>
  </cols>
  <sheetData>
    <row r="1">
      <c r="A1" s="1" t="inlineStr">
        <is>
          <t>Condensed Consolidated Statements of Stockholders' Equity - USD ($) shares in Thousands, $ in Thousands</t>
        </is>
      </c>
      <c r="B1" s="2" t="inlineStr">
        <is>
          <t>Total</t>
        </is>
      </c>
      <c r="D1" s="2" t="inlineStr">
        <is>
          <t>Adoption of ASU 2018-18</t>
        </is>
      </c>
      <c r="E1" s="2" t="inlineStr">
        <is>
          <t>Common Stock</t>
        </is>
      </c>
      <c r="F1" s="2" t="inlineStr">
        <is>
          <t>Additional Paid-in Capital</t>
        </is>
      </c>
      <c r="G1" s="2" t="inlineStr">
        <is>
          <t>Treasury Stock</t>
        </is>
      </c>
      <c r="H1" s="2" t="inlineStr">
        <is>
          <t>Accumulated Other Comprehensive Loss</t>
        </is>
      </c>
      <c r="I1" s="2" t="inlineStr">
        <is>
          <t>Retained Earnings</t>
        </is>
      </c>
      <c r="J1" s="2" t="inlineStr">
        <is>
          <t>Retained EarningsAdoption of ASU 2018-18</t>
        </is>
      </c>
    </row>
    <row r="2">
      <c r="A2" s="4" t="inlineStr">
        <is>
          <t>Beginning balance (in shares) at Jun. 28, 2020</t>
        </is>
      </c>
      <c r="E2" s="5" t="n">
        <v>145331</v>
      </c>
    </row>
    <row r="3">
      <c r="A3" s="4" t="inlineStr">
        <is>
          <t>Beginning balance at Jun. 28, 2020</t>
        </is>
      </c>
      <c r="B3" s="6" t="n">
        <v>5172494</v>
      </c>
      <c r="D3" s="6" t="n">
        <v>1157</v>
      </c>
      <c r="E3" s="6" t="n">
        <v>145</v>
      </c>
      <c r="F3" s="6" t="n">
        <v>6695858</v>
      </c>
      <c r="G3" s="6" t="n">
        <v>-12949889</v>
      </c>
      <c r="H3" s="6" t="n">
        <v>-94211</v>
      </c>
      <c r="I3" s="6" t="n">
        <v>11520591</v>
      </c>
      <c r="J3" s="6" t="n">
        <v>1157</v>
      </c>
    </row>
    <row r="4">
      <c r="A4" s="3" t="inlineStr">
        <is>
          <t>Increase (Decrease) in Stockholders' Equity</t>
        </is>
      </c>
    </row>
    <row r="5">
      <c r="A5" s="4" t="inlineStr">
        <is>
          <t>Issuance of common stock (in shares)</t>
        </is>
      </c>
      <c r="E5" s="5" t="n">
        <v>1053</v>
      </c>
    </row>
    <row r="6">
      <c r="A6" s="4" t="inlineStr">
        <is>
          <t>Issuance of common stock</t>
        </is>
      </c>
      <c r="B6" s="5" t="n">
        <v>23272</v>
      </c>
      <c r="E6" s="6" t="n">
        <v>1</v>
      </c>
      <c r="F6" s="5" t="n">
        <v>23271</v>
      </c>
    </row>
    <row r="7">
      <c r="A7" s="4" t="inlineStr">
        <is>
          <t>Purchase of treasury stock (in shares)</t>
        </is>
      </c>
      <c r="E7" s="5" t="n">
        <v>-4887</v>
      </c>
    </row>
    <row r="8">
      <c r="A8" s="4" t="inlineStr">
        <is>
          <t>Purchase of treasury stock</t>
        </is>
      </c>
      <c r="B8" s="5" t="n">
        <v>-2272222</v>
      </c>
      <c r="E8" s="6" t="n">
        <v>-4</v>
      </c>
      <c r="G8" s="5" t="n">
        <v>-2272218</v>
      </c>
    </row>
    <row r="9">
      <c r="A9" s="4" t="inlineStr">
        <is>
          <t>Reissuance of treasury stock (in shares)</t>
        </is>
      </c>
      <c r="E9" s="5" t="n">
        <v>207</v>
      </c>
    </row>
    <row r="10">
      <c r="A10" s="4" t="inlineStr">
        <is>
          <t>Reissuance of treasury stock</t>
        </is>
      </c>
      <c r="B10" s="5" t="n">
        <v>41434</v>
      </c>
      <c r="F10" s="5" t="n">
        <v>32261</v>
      </c>
      <c r="G10" s="5" t="n">
        <v>9173</v>
      </c>
    </row>
    <row r="11">
      <c r="A11" s="4" t="inlineStr">
        <is>
          <t>Equity-based compensation expense</t>
        </is>
      </c>
      <c r="B11" s="5" t="n">
        <v>163843</v>
      </c>
      <c r="F11" s="5" t="n">
        <v>163843</v>
      </c>
    </row>
    <row r="12">
      <c r="A12" s="4" t="inlineStr">
        <is>
          <t>Effect of conversion of convertible notes (in shares)</t>
        </is>
      </c>
      <c r="E12" s="5" t="n">
        <v>903</v>
      </c>
    </row>
    <row r="13">
      <c r="A13" s="4" t="inlineStr">
        <is>
          <t>Effect of conversion of convertible notes</t>
        </is>
      </c>
      <c r="B13" s="5" t="n">
        <v>-987</v>
      </c>
      <c r="E13" s="6" t="n">
        <v>1</v>
      </c>
      <c r="F13" s="5" t="n">
        <v>-988</v>
      </c>
    </row>
    <row r="14">
      <c r="A14" s="4" t="inlineStr">
        <is>
          <t>Reclassification from temporary to permanent equity</t>
        </is>
      </c>
      <c r="B14" s="5" t="n">
        <v>7778</v>
      </c>
      <c r="F14" s="5" t="n">
        <v>7778</v>
      </c>
    </row>
    <row r="15">
      <c r="A15" s="4" t="inlineStr">
        <is>
          <t>Net income</t>
        </is>
      </c>
      <c r="B15" s="5" t="n">
        <v>2763801</v>
      </c>
      <c r="I15" s="5" t="n">
        <v>2763801</v>
      </c>
    </row>
    <row r="16">
      <c r="A16" s="4" t="inlineStr">
        <is>
          <t>Other comprehensive (loss) income</t>
        </is>
      </c>
      <c r="B16" s="5" t="n">
        <v>30914</v>
      </c>
      <c r="H16" s="5" t="n">
        <v>30914</v>
      </c>
    </row>
    <row r="17">
      <c r="A17" s="4" t="inlineStr">
        <is>
          <t>Cash dividends declared</t>
        </is>
      </c>
      <c r="B17" s="5" t="n">
        <v>-559868</v>
      </c>
      <c r="I17" s="5" t="n">
        <v>-559868</v>
      </c>
    </row>
    <row r="18">
      <c r="A18" s="4" t="inlineStr">
        <is>
          <t>Ending balance (in shares) at Mar. 28, 2021</t>
        </is>
      </c>
      <c r="E18" s="5" t="n">
        <v>142607</v>
      </c>
    </row>
    <row r="19">
      <c r="A19" s="4" t="inlineStr">
        <is>
          <t>Ending balance at Mar. 28, 2021</t>
        </is>
      </c>
      <c r="B19" s="5" t="n">
        <v>5371616</v>
      </c>
      <c r="E19" s="6" t="n">
        <v>143</v>
      </c>
      <c r="F19" s="5" t="n">
        <v>6922023</v>
      </c>
      <c r="G19" s="5" t="n">
        <v>-15212934</v>
      </c>
      <c r="H19" s="5" t="n">
        <v>-63297</v>
      </c>
      <c r="I19" s="5" t="n">
        <v>13725681</v>
      </c>
    </row>
    <row r="20">
      <c r="A20" s="4" t="inlineStr">
        <is>
          <t>Beginning balance (in shares) at Dec. 27, 2020</t>
        </is>
      </c>
      <c r="E20" s="5" t="n">
        <v>143205</v>
      </c>
    </row>
    <row r="21">
      <c r="A21" s="4" t="inlineStr">
        <is>
          <t>Beginning balance at Dec. 27, 2020</t>
        </is>
      </c>
      <c r="B21" s="5" t="n">
        <v>5503033</v>
      </c>
      <c r="E21" s="6" t="n">
        <v>143</v>
      </c>
      <c r="F21" s="5" t="n">
        <v>6854681</v>
      </c>
      <c r="G21" s="5" t="n">
        <v>-14135555</v>
      </c>
      <c r="H21" s="5" t="n">
        <v>-56126</v>
      </c>
      <c r="I21" s="5" t="n">
        <v>12839890</v>
      </c>
    </row>
    <row r="22">
      <c r="A22" s="3" t="inlineStr">
        <is>
          <t>Increase (Decrease) in Stockholders' Equity</t>
        </is>
      </c>
    </row>
    <row r="23">
      <c r="A23" s="4" t="inlineStr">
        <is>
          <t>Issuance of common stock (in shares)</t>
        </is>
      </c>
      <c r="E23" s="5" t="n">
        <v>848</v>
      </c>
    </row>
    <row r="24">
      <c r="A24" s="4" t="inlineStr">
        <is>
          <t>Issuance of common stock</t>
        </is>
      </c>
      <c r="B24" s="5" t="n">
        <v>9626</v>
      </c>
      <c r="E24" s="6" t="n">
        <v>1</v>
      </c>
      <c r="F24" s="5" t="n">
        <v>9625</v>
      </c>
    </row>
    <row r="25">
      <c r="A25" s="4" t="inlineStr">
        <is>
          <t>Purchase of treasury stock (in shares)</t>
        </is>
      </c>
      <c r="E25" s="5" t="n">
        <v>-1731</v>
      </c>
    </row>
    <row r="26">
      <c r="A26" s="4" t="inlineStr">
        <is>
          <t>Purchase of treasury stock</t>
        </is>
      </c>
      <c r="B26" s="5" t="n">
        <v>-1077380</v>
      </c>
      <c r="E26" s="6" t="n">
        <v>-1</v>
      </c>
      <c r="G26" s="5" t="n">
        <v>-1077379</v>
      </c>
    </row>
    <row r="27">
      <c r="A27" s="4" t="inlineStr">
        <is>
          <t>Equity-based compensation expense</t>
        </is>
      </c>
      <c r="B27" s="5" t="n">
        <v>55746</v>
      </c>
      <c r="F27" s="5" t="n">
        <v>55746</v>
      </c>
    </row>
    <row r="28">
      <c r="A28" s="4" t="inlineStr">
        <is>
          <t>Effect of conversion of convertible notes (in shares)</t>
        </is>
      </c>
      <c r="E28" s="5" t="n">
        <v>285</v>
      </c>
    </row>
    <row r="29">
      <c r="A29" s="4" t="inlineStr">
        <is>
          <t>Effect of conversion of convertible notes</t>
        </is>
      </c>
      <c r="B29" s="5" t="n">
        <v>-327</v>
      </c>
      <c r="F29" s="5" t="n">
        <v>-327</v>
      </c>
    </row>
    <row r="30">
      <c r="A30" s="4" t="inlineStr">
        <is>
          <t>Reclassification from temporary to permanent equity</t>
        </is>
      </c>
      <c r="B30" s="5" t="n">
        <v>2298</v>
      </c>
      <c r="F30" s="5" t="n">
        <v>2298</v>
      </c>
    </row>
    <row r="31">
      <c r="A31" s="4" t="inlineStr">
        <is>
          <t>Net income</t>
        </is>
      </c>
      <c r="B31" s="5" t="n">
        <v>1071121</v>
      </c>
      <c r="I31" s="5" t="n">
        <v>1071121</v>
      </c>
    </row>
    <row r="32">
      <c r="A32" s="4" t="inlineStr">
        <is>
          <t>Other comprehensive (loss) income</t>
        </is>
      </c>
      <c r="B32" s="5" t="n">
        <v>-7171</v>
      </c>
      <c r="H32" s="5" t="n">
        <v>-7171</v>
      </c>
    </row>
    <row r="33">
      <c r="A33" s="4" t="inlineStr">
        <is>
          <t>Cash dividends declared</t>
        </is>
      </c>
      <c r="B33" s="5" t="n">
        <v>-185330</v>
      </c>
      <c r="I33" s="5" t="n">
        <v>-185330</v>
      </c>
    </row>
    <row r="34">
      <c r="A34" s="4" t="inlineStr">
        <is>
          <t>Ending balance (in shares) at Mar. 28, 2021</t>
        </is>
      </c>
      <c r="E34" s="5" t="n">
        <v>142607</v>
      </c>
    </row>
    <row r="35">
      <c r="A35" s="4" t="inlineStr">
        <is>
          <t>Ending balance at Mar. 28, 2021</t>
        </is>
      </c>
      <c r="B35" s="5" t="n">
        <v>5371616</v>
      </c>
      <c r="E35" s="6" t="n">
        <v>143</v>
      </c>
      <c r="F35" s="5" t="n">
        <v>6922023</v>
      </c>
      <c r="G35" s="5" t="n">
        <v>-15212934</v>
      </c>
      <c r="H35" s="5" t="n">
        <v>-63297</v>
      </c>
      <c r="I35" s="5" t="n">
        <v>13725681</v>
      </c>
    </row>
    <row r="36">
      <c r="A36" s="4" t="inlineStr">
        <is>
          <t>Beginning balance (in shares) at Jun. 27, 2021</t>
        </is>
      </c>
      <c r="E36" s="5" t="n">
        <v>142501</v>
      </c>
    </row>
    <row r="37">
      <c r="A37" s="4" t="inlineStr">
        <is>
          <t>Beginning balance at Jun. 27, 2021</t>
        </is>
      </c>
      <c r="B37" s="5" t="n">
        <v>6027188</v>
      </c>
      <c r="C37" s="4" t="inlineStr">
        <is>
          <t>[1]</t>
        </is>
      </c>
      <c r="E37" s="6" t="n">
        <v>143</v>
      </c>
      <c r="F37" s="5" t="n">
        <v>7052962</v>
      </c>
      <c r="G37" s="5" t="n">
        <v>-15646701</v>
      </c>
      <c r="H37" s="5" t="n">
        <v>-64128</v>
      </c>
      <c r="I37" s="5" t="n">
        <v>14684912</v>
      </c>
    </row>
    <row r="38">
      <c r="A38" s="3" t="inlineStr">
        <is>
          <t>Increase (Decrease) in Stockholders' Equity</t>
        </is>
      </c>
    </row>
    <row r="39">
      <c r="A39" s="4" t="inlineStr">
        <is>
          <t>Issuance of common stock (in shares)</t>
        </is>
      </c>
      <c r="E39" s="5" t="n">
        <v>763</v>
      </c>
    </row>
    <row r="40">
      <c r="A40" s="4" t="inlineStr">
        <is>
          <t>Issuance of common stock</t>
        </is>
      </c>
      <c r="B40" s="5" t="n">
        <v>4685</v>
      </c>
      <c r="E40" s="6" t="n">
        <v>1</v>
      </c>
      <c r="F40" s="5" t="n">
        <v>4684</v>
      </c>
    </row>
    <row r="41">
      <c r="A41" s="4" t="inlineStr">
        <is>
          <t>Purchase of treasury stock (in shares)</t>
        </is>
      </c>
      <c r="E41" s="5" t="n">
        <v>-4654</v>
      </c>
    </row>
    <row r="42">
      <c r="A42" s="4" t="inlineStr">
        <is>
          <t>Purchase of treasury stock</t>
        </is>
      </c>
      <c r="B42" s="5" t="n">
        <v>-2974193</v>
      </c>
      <c r="E42" s="6" t="n">
        <v>-5</v>
      </c>
      <c r="G42" s="5" t="n">
        <v>-2974188</v>
      </c>
    </row>
    <row r="43">
      <c r="A43" s="4" t="inlineStr">
        <is>
          <t>Reissuance of treasury stock (in shares)</t>
        </is>
      </c>
      <c r="E43" s="5" t="n">
        <v>97</v>
      </c>
    </row>
    <row r="44">
      <c r="A44" s="4" t="inlineStr">
        <is>
          <t>Reissuance of treasury stock</t>
        </is>
      </c>
      <c r="B44" s="5" t="n">
        <v>46380</v>
      </c>
      <c r="F44" s="5" t="n">
        <v>42271</v>
      </c>
      <c r="G44" s="5" t="n">
        <v>4109</v>
      </c>
    </row>
    <row r="45">
      <c r="A45" s="4" t="inlineStr">
        <is>
          <t>Equity-based compensation expense</t>
        </is>
      </c>
      <c r="B45" s="5" t="n">
        <v>189476</v>
      </c>
      <c r="F45" s="5" t="n">
        <v>189476</v>
      </c>
    </row>
    <row r="46">
      <c r="A46" s="4" t="inlineStr">
        <is>
          <t>Net income</t>
        </is>
      </c>
      <c r="B46" s="5" t="n">
        <v>3396352</v>
      </c>
      <c r="I46" s="5" t="n">
        <v>3396352</v>
      </c>
    </row>
    <row r="47">
      <c r="A47" s="4" t="inlineStr">
        <is>
          <t>Other comprehensive (loss) income</t>
        </is>
      </c>
      <c r="B47" s="5" t="n">
        <v>-33538</v>
      </c>
      <c r="H47" s="5" t="n">
        <v>-33538</v>
      </c>
    </row>
    <row r="48">
      <c r="A48" s="4" t="inlineStr">
        <is>
          <t>Cash dividends declared</t>
        </is>
      </c>
      <c r="B48" s="5" t="n">
        <v>-629860</v>
      </c>
      <c r="I48" s="5" t="n">
        <v>-629860</v>
      </c>
    </row>
    <row r="49">
      <c r="A49" s="4" t="inlineStr">
        <is>
          <t>Ending balance (in shares) at Mar. 27, 2022</t>
        </is>
      </c>
      <c r="E49" s="5" t="n">
        <v>138707</v>
      </c>
    </row>
    <row r="50">
      <c r="A50" s="4" t="inlineStr">
        <is>
          <t>Ending balance at Mar. 27, 2022</t>
        </is>
      </c>
      <c r="B50" s="5" t="n">
        <v>6026490</v>
      </c>
      <c r="E50" s="6" t="n">
        <v>139</v>
      </c>
      <c r="F50" s="5" t="n">
        <v>7289393</v>
      </c>
      <c r="G50" s="5" t="n">
        <v>-18616780</v>
      </c>
      <c r="H50" s="5" t="n">
        <v>-97666</v>
      </c>
      <c r="I50" s="5" t="n">
        <v>17451404</v>
      </c>
    </row>
    <row r="51">
      <c r="A51" s="4" t="inlineStr">
        <is>
          <t>Beginning balance (in shares) at Dec. 26, 2021</t>
        </is>
      </c>
      <c r="E51" s="5" t="n">
        <v>140275</v>
      </c>
    </row>
    <row r="52">
      <c r="A52" s="4" t="inlineStr">
        <is>
          <t>Beginning balance at Dec. 26, 2021</t>
        </is>
      </c>
      <c r="B52" s="5" t="n">
        <v>6475781</v>
      </c>
      <c r="E52" s="6" t="n">
        <v>140</v>
      </c>
      <c r="F52" s="5" t="n">
        <v>7220359</v>
      </c>
      <c r="G52" s="5" t="n">
        <v>-17294255</v>
      </c>
      <c r="H52" s="5" t="n">
        <v>-88146</v>
      </c>
      <c r="I52" s="5" t="n">
        <v>16637683</v>
      </c>
    </row>
    <row r="53">
      <c r="A53" s="3" t="inlineStr">
        <is>
          <t>Increase (Decrease) in Stockholders' Equity</t>
        </is>
      </c>
    </row>
    <row r="54">
      <c r="A54" s="4" t="inlineStr">
        <is>
          <t>Issuance of common stock (in shares)</t>
        </is>
      </c>
      <c r="E54" s="5" t="n">
        <v>664</v>
      </c>
    </row>
    <row r="55">
      <c r="A55" s="4" t="inlineStr">
        <is>
          <t>Issuance of common stock</t>
        </is>
      </c>
      <c r="B55" s="5" t="n">
        <v>492</v>
      </c>
      <c r="E55" s="6" t="n">
        <v>1</v>
      </c>
      <c r="F55" s="5" t="n">
        <v>491</v>
      </c>
    </row>
    <row r="56">
      <c r="A56" s="4" t="inlineStr">
        <is>
          <t>Purchase of treasury stock (in shares)</t>
        </is>
      </c>
      <c r="E56" s="5" t="n">
        <v>-2232</v>
      </c>
    </row>
    <row r="57">
      <c r="A57" s="4" t="inlineStr">
        <is>
          <t>Purchase of treasury stock</t>
        </is>
      </c>
      <c r="B57" s="5" t="n">
        <v>-1322527</v>
      </c>
      <c r="E57" s="6" t="n">
        <v>-2</v>
      </c>
      <c r="G57" s="5" t="n">
        <v>-1322525</v>
      </c>
    </row>
    <row r="58">
      <c r="A58" s="4" t="inlineStr">
        <is>
          <t>Equity-based compensation expense</t>
        </is>
      </c>
      <c r="B58" s="5" t="n">
        <v>68543</v>
      </c>
      <c r="F58" s="5" t="n">
        <v>68543</v>
      </c>
    </row>
    <row r="59">
      <c r="A59" s="4" t="inlineStr">
        <is>
          <t>Net income</t>
        </is>
      </c>
      <c r="B59" s="5" t="n">
        <v>1021778</v>
      </c>
      <c r="I59" s="5" t="n">
        <v>1021778</v>
      </c>
    </row>
    <row r="60">
      <c r="A60" s="4" t="inlineStr">
        <is>
          <t>Other comprehensive (loss) income</t>
        </is>
      </c>
      <c r="B60" s="5" t="n">
        <v>-9520</v>
      </c>
      <c r="H60" s="5" t="n">
        <v>-9520</v>
      </c>
    </row>
    <row r="61">
      <c r="A61" s="4" t="inlineStr">
        <is>
          <t>Cash dividends declared</t>
        </is>
      </c>
      <c r="B61" s="5" t="n">
        <v>-208057</v>
      </c>
      <c r="I61" s="5" t="n">
        <v>-208057</v>
      </c>
    </row>
    <row r="62">
      <c r="A62" s="4" t="inlineStr">
        <is>
          <t>Ending balance (in shares) at Mar. 27, 2022</t>
        </is>
      </c>
      <c r="E62" s="5" t="n">
        <v>138707</v>
      </c>
    </row>
    <row r="63">
      <c r="A63" s="4" t="inlineStr">
        <is>
          <t>Ending balance at Mar. 27, 2022</t>
        </is>
      </c>
      <c r="B63" s="6" t="n">
        <v>6026490</v>
      </c>
      <c r="E63" s="6" t="n">
        <v>139</v>
      </c>
      <c r="F63" s="6" t="n">
        <v>7289393</v>
      </c>
      <c r="G63" s="6" t="n">
        <v>-18616780</v>
      </c>
      <c r="H63" s="6" t="n">
        <v>-97666</v>
      </c>
      <c r="I63" s="6" t="n">
        <v>17451404</v>
      </c>
    </row>
    <row r="64"/>
    <row r="65">
      <c r="A65" s="4" t="inlineStr">
        <is>
          <t>[1]</t>
        </is>
      </c>
      <c r="B65" s="4" t="inlineStr">
        <is>
          <t>Derived from audited financial statements</t>
        </is>
      </c>
    </row>
  </sheetData>
  <mergeCells count="3">
    <mergeCell ref="B1:C1"/>
    <mergeCell ref="A64:J64"/>
    <mergeCell ref="B65:J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 REPURCHASE PROGRAM - Repurchases Under the Repurchase Program (Details) - USD ($) $ / shares in Units, shares in Thousands, $ in Thousands</t>
        </is>
      </c>
      <c r="B1" s="2" t="inlineStr">
        <is>
          <t>3 Months Ended</t>
        </is>
      </c>
      <c r="F1" s="2" t="inlineStr">
        <is>
          <t>9 Months Ended</t>
        </is>
      </c>
    </row>
    <row r="2">
      <c r="B2" s="2" t="inlineStr">
        <is>
          <t>Mar. 27, 2022</t>
        </is>
      </c>
      <c r="C2" s="2" t="inlineStr">
        <is>
          <t>Dec. 26, 2021</t>
        </is>
      </c>
      <c r="D2" s="2" t="inlineStr">
        <is>
          <t>Sep. 26, 2021</t>
        </is>
      </c>
      <c r="E2" s="2" t="inlineStr">
        <is>
          <t>Mar. 28, 2021</t>
        </is>
      </c>
      <c r="F2" s="2" t="inlineStr">
        <is>
          <t>Mar. 27, 2022</t>
        </is>
      </c>
      <c r="G2" s="2" t="inlineStr">
        <is>
          <t>Mar. 28, 2021</t>
        </is>
      </c>
      <c r="H2" s="2" t="inlineStr">
        <is>
          <t>Jun. 27, 2021</t>
        </is>
      </c>
    </row>
    <row r="3">
      <c r="A3" s="3" t="inlineStr">
        <is>
          <t>Equity, Class of Treasury Stock [Line Items]</t>
        </is>
      </c>
    </row>
    <row r="4">
      <c r="A4" s="4" t="inlineStr">
        <is>
          <t>Total Cost of Repurchase</t>
        </is>
      </c>
      <c r="B4" s="6" t="n">
        <v>1322527</v>
      </c>
      <c r="E4" s="6" t="n">
        <v>1077380</v>
      </c>
      <c r="F4" s="6" t="n">
        <v>2974193</v>
      </c>
      <c r="G4" s="6" t="n">
        <v>2272222</v>
      </c>
    </row>
    <row r="5">
      <c r="A5" s="4" t="inlineStr">
        <is>
          <t>Stock repurchase program</t>
        </is>
      </c>
    </row>
    <row r="6">
      <c r="A6" s="3" t="inlineStr">
        <is>
          <t>Equity, Class of Treasury Stock [Line Items]</t>
        </is>
      </c>
    </row>
    <row r="7">
      <c r="A7" s="4" t="inlineStr">
        <is>
          <t>Total Number of Shares Repurchased (in shares)</t>
        </is>
      </c>
      <c r="B7" s="5" t="n">
        <v>2007</v>
      </c>
      <c r="C7" s="5" t="n">
        <v>677</v>
      </c>
      <c r="D7" s="5" t="n">
        <v>1725</v>
      </c>
    </row>
    <row r="8">
      <c r="A8" s="4" t="inlineStr">
        <is>
          <t>Total Cost of Repurchase</t>
        </is>
      </c>
      <c r="B8" s="6" t="n">
        <v>1200206</v>
      </c>
      <c r="C8" s="6" t="n">
        <v>429983</v>
      </c>
      <c r="D8" s="6" t="n">
        <v>1209744</v>
      </c>
    </row>
    <row r="9">
      <c r="A9" s="4" t="inlineStr">
        <is>
          <t>Average Price Paid Per Share (in dollars per share)</t>
        </is>
      </c>
      <c r="B9" s="7" t="n">
        <v>609.61</v>
      </c>
      <c r="C9" s="7" t="n">
        <v>634.74</v>
      </c>
      <c r="D9" s="7" t="n">
        <v>608.98</v>
      </c>
    </row>
    <row r="10">
      <c r="A10" s="4" t="inlineStr">
        <is>
          <t>Amount Available Under Repurchase Program</t>
        </is>
      </c>
      <c r="B10" s="6" t="n">
        <v>1382287</v>
      </c>
      <c r="C10" s="6" t="n">
        <v>2582493</v>
      </c>
      <c r="D10" s="6" t="n">
        <v>3012476</v>
      </c>
      <c r="F10" s="6" t="n">
        <v>1382287</v>
      </c>
      <c r="H10" s="6" t="n">
        <v>4222220</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ACCUMULATED OTHER COMPREHENSIVE LOSS - Components of Accumulated Other Comprehensive Loss (Details) $ in Thousands</t>
        </is>
      </c>
      <c r="B1" s="2" t="inlineStr">
        <is>
          <t>9 Months Ended</t>
        </is>
      </c>
    </row>
    <row r="2">
      <c r="B2" s="2" t="inlineStr">
        <is>
          <t>Mar. 27, 2022USD ($)</t>
        </is>
      </c>
    </row>
    <row r="3">
      <c r="A3" s="3" t="inlineStr">
        <is>
          <t>Change in Accumulated Other Comprehensive Loss</t>
        </is>
      </c>
    </row>
    <row r="4">
      <c r="A4" s="4" t="inlineStr">
        <is>
          <t>Beginning balance</t>
        </is>
      </c>
      <c r="B4" s="6" t="n">
        <v>6027188</v>
      </c>
      <c r="C4" s="4" t="inlineStr">
        <is>
          <t>[1]</t>
        </is>
      </c>
    </row>
    <row r="5">
      <c r="A5" s="4" t="inlineStr">
        <is>
          <t>Other comprehensive (loss) income before reclassifications</t>
        </is>
      </c>
      <c r="B5" s="5" t="n">
        <v>-17789</v>
      </c>
    </row>
    <row r="6">
      <c r="A6" s="4" t="inlineStr">
        <is>
          <t>(Gains) losses reclassified from accumulated other comprehensive loss to net income</t>
        </is>
      </c>
      <c r="B6" s="5" t="n">
        <v>-15749</v>
      </c>
    </row>
    <row r="7">
      <c r="A7" s="4" t="inlineStr">
        <is>
          <t>Net current-period other comprehensive loss</t>
        </is>
      </c>
      <c r="B7" s="5" t="n">
        <v>-33538</v>
      </c>
    </row>
    <row r="8">
      <c r="A8" s="4" t="inlineStr">
        <is>
          <t>Ending balance</t>
        </is>
      </c>
      <c r="B8" s="5" t="n">
        <v>6026490</v>
      </c>
    </row>
    <row r="9">
      <c r="A9" s="4" t="inlineStr">
        <is>
          <t>Accumulated Foreign Currency Translation Adjustment</t>
        </is>
      </c>
    </row>
    <row r="10">
      <c r="A10" s="3" t="inlineStr">
        <is>
          <t>Change in Accumulated Other Comprehensive Loss</t>
        </is>
      </c>
    </row>
    <row r="11">
      <c r="A11" s="4" t="inlineStr">
        <is>
          <t>Beginning balance</t>
        </is>
      </c>
      <c r="B11" s="5" t="n">
        <v>-31413</v>
      </c>
    </row>
    <row r="12">
      <c r="A12" s="4" t="inlineStr">
        <is>
          <t>Other comprehensive (loss) income before reclassifications</t>
        </is>
      </c>
      <c r="B12" s="5" t="n">
        <v>-28810</v>
      </c>
    </row>
    <row r="13">
      <c r="A13" s="4" t="inlineStr">
        <is>
          <t>(Gains) losses reclassified from accumulated other comprehensive loss to net income</t>
        </is>
      </c>
      <c r="B13" s="5" t="n">
        <v>0</v>
      </c>
    </row>
    <row r="14">
      <c r="A14" s="4" t="inlineStr">
        <is>
          <t>Net current-period other comprehensive loss</t>
        </is>
      </c>
      <c r="B14" s="5" t="n">
        <v>-28810</v>
      </c>
    </row>
    <row r="15">
      <c r="A15" s="4" t="inlineStr">
        <is>
          <t>Ending balance</t>
        </is>
      </c>
      <c r="B15" s="5" t="n">
        <v>-60223</v>
      </c>
    </row>
    <row r="16">
      <c r="A16" s="4" t="inlineStr">
        <is>
          <t>Accumulated Unrealized  Gain or Loss on Cash flow hedges</t>
        </is>
      </c>
    </row>
    <row r="17">
      <c r="A17" s="3" t="inlineStr">
        <is>
          <t>Change in Accumulated Other Comprehensive Loss</t>
        </is>
      </c>
    </row>
    <row r="18">
      <c r="A18" s="4" t="inlineStr">
        <is>
          <t>Beginning balance</t>
        </is>
      </c>
      <c r="B18" s="5" t="n">
        <v>-14125</v>
      </c>
    </row>
    <row r="19">
      <c r="A19" s="4" t="inlineStr">
        <is>
          <t>Other comprehensive (loss) income before reclassifications</t>
        </is>
      </c>
      <c r="B19" s="5" t="n">
        <v>16293</v>
      </c>
    </row>
    <row r="20">
      <c r="A20" s="4" t="inlineStr">
        <is>
          <t>(Gains) losses reclassified from accumulated other comprehensive loss to net income</t>
        </is>
      </c>
      <c r="B20" s="5" t="n">
        <v>-17205</v>
      </c>
    </row>
    <row r="21">
      <c r="A21" s="4" t="inlineStr">
        <is>
          <t>Net current-period other comprehensive loss</t>
        </is>
      </c>
      <c r="B21" s="5" t="n">
        <v>-912</v>
      </c>
    </row>
    <row r="22">
      <c r="A22" s="4" t="inlineStr">
        <is>
          <t>Ending balance</t>
        </is>
      </c>
      <c r="B22" s="5" t="n">
        <v>-15037</v>
      </c>
    </row>
    <row r="23">
      <c r="A23" s="4" t="inlineStr">
        <is>
          <t>Accumulated Unrealized  Holding Gain or Loss on Available-For-Sale Investments</t>
        </is>
      </c>
    </row>
    <row r="24">
      <c r="A24" s="3" t="inlineStr">
        <is>
          <t>Change in Accumulated Other Comprehensive Loss</t>
        </is>
      </c>
    </row>
    <row r="25">
      <c r="A25" s="4" t="inlineStr">
        <is>
          <t>Beginning balance</t>
        </is>
      </c>
      <c r="B25" s="5" t="n">
        <v>1611</v>
      </c>
    </row>
    <row r="26">
      <c r="A26" s="4" t="inlineStr">
        <is>
          <t>Other comprehensive (loss) income before reclassifications</t>
        </is>
      </c>
      <c r="B26" s="5" t="n">
        <v>-4523</v>
      </c>
    </row>
    <row r="27">
      <c r="A27" s="4" t="inlineStr">
        <is>
          <t>(Gains) losses reclassified from accumulated other comprehensive loss to net income</t>
        </is>
      </c>
      <c r="B27" s="5" t="n">
        <v>1456</v>
      </c>
    </row>
    <row r="28">
      <c r="A28" s="4" t="inlineStr">
        <is>
          <t>Net current-period other comprehensive loss</t>
        </is>
      </c>
      <c r="B28" s="5" t="n">
        <v>-3067</v>
      </c>
    </row>
    <row r="29">
      <c r="A29" s="4" t="inlineStr">
        <is>
          <t>Ending balance</t>
        </is>
      </c>
      <c r="B29" s="5" t="n">
        <v>-1456</v>
      </c>
    </row>
    <row r="30">
      <c r="A30" s="4" t="inlineStr">
        <is>
          <t>Accumulated Unrealized  Components of Defined  Benefit Plans</t>
        </is>
      </c>
    </row>
    <row r="31">
      <c r="A31" s="3" t="inlineStr">
        <is>
          <t>Change in Accumulated Other Comprehensive Loss</t>
        </is>
      </c>
    </row>
    <row r="32">
      <c r="A32" s="4" t="inlineStr">
        <is>
          <t>Beginning balance</t>
        </is>
      </c>
      <c r="B32" s="5" t="n">
        <v>-20201</v>
      </c>
    </row>
    <row r="33">
      <c r="A33" s="4" t="inlineStr">
        <is>
          <t>Other comprehensive (loss) income before reclassifications</t>
        </is>
      </c>
      <c r="B33" s="5" t="n">
        <v>-749</v>
      </c>
    </row>
    <row r="34">
      <c r="A34" s="4" t="inlineStr">
        <is>
          <t>(Gains) losses reclassified from accumulated other comprehensive loss to net income</t>
        </is>
      </c>
      <c r="B34" s="5" t="n">
        <v>0</v>
      </c>
    </row>
    <row r="35">
      <c r="A35" s="4" t="inlineStr">
        <is>
          <t>Net current-period other comprehensive loss</t>
        </is>
      </c>
      <c r="B35" s="5" t="n">
        <v>-749</v>
      </c>
    </row>
    <row r="36">
      <c r="A36" s="4" t="inlineStr">
        <is>
          <t>Ending balance</t>
        </is>
      </c>
      <c r="B36" s="5" t="n">
        <v>-20950</v>
      </c>
    </row>
    <row r="37">
      <c r="A37" s="4" t="inlineStr">
        <is>
          <t>Total</t>
        </is>
      </c>
    </row>
    <row r="38">
      <c r="A38" s="3" t="inlineStr">
        <is>
          <t>Change in Accumulated Other Comprehensive Loss</t>
        </is>
      </c>
    </row>
    <row r="39">
      <c r="A39" s="4" t="inlineStr">
        <is>
          <t>Beginning balance</t>
        </is>
      </c>
      <c r="B39" s="5" t="n">
        <v>-64128</v>
      </c>
    </row>
    <row r="40">
      <c r="A40" s="4" t="inlineStr">
        <is>
          <t>Ending balance</t>
        </is>
      </c>
      <c r="B40" s="6" t="n">
        <v>-97666</v>
      </c>
    </row>
    <row r="41"/>
    <row r="42">
      <c r="A42" s="4" t="inlineStr">
        <is>
          <t>[1]</t>
        </is>
      </c>
      <c r="B42" s="4" t="inlineStr">
        <is>
          <t>Derived from audited financial statements</t>
        </is>
      </c>
    </row>
  </sheetData>
  <mergeCells count="5">
    <mergeCell ref="A1:A2"/>
    <mergeCell ref="B1:C1"/>
    <mergeCell ref="B2:C2"/>
    <mergeCell ref="A41:C41"/>
    <mergeCell ref="B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densed Consolidated Statements of Stockholders' Equity (Parenthetical) - $ / shares</t>
        </is>
      </c>
      <c r="B1" s="2" t="inlineStr">
        <is>
          <t>3 Months Ended</t>
        </is>
      </c>
      <c r="D1" s="2" t="inlineStr">
        <is>
          <t>9 Months Ended</t>
        </is>
      </c>
      <c r="F1" s="2" t="inlineStr">
        <is>
          <t>12 Months Ended</t>
        </is>
      </c>
    </row>
    <row r="2">
      <c r="B2" s="2" t="inlineStr">
        <is>
          <t>Mar. 27, 2022</t>
        </is>
      </c>
      <c r="C2" s="2" t="inlineStr">
        <is>
          <t>Mar. 28, 2021</t>
        </is>
      </c>
      <c r="D2" s="2" t="inlineStr">
        <is>
          <t>Mar. 27, 2022</t>
        </is>
      </c>
      <c r="E2" s="2" t="inlineStr">
        <is>
          <t>Mar. 28, 2021</t>
        </is>
      </c>
      <c r="F2" s="2" t="inlineStr">
        <is>
          <t>Jun. 28, 2020</t>
        </is>
      </c>
    </row>
    <row r="3">
      <c r="A3" s="3" t="inlineStr">
        <is>
          <t>Statement of Stockholders' Equity [Abstract]</t>
        </is>
      </c>
    </row>
    <row r="4">
      <c r="A4" s="4" t="inlineStr">
        <is>
          <t>Accounting Standards Update</t>
        </is>
      </c>
      <c r="F4" s="4" t="inlineStr">
        <is>
          <t>Accounting Standards Update 2018-18 [Member]</t>
        </is>
      </c>
    </row>
    <row r="5">
      <c r="A5" s="4" t="inlineStr">
        <is>
          <t>Dividends declared per share (in dollars per share)</t>
        </is>
      </c>
      <c r="B5" s="7" t="n">
        <v>1.5</v>
      </c>
      <c r="C5" s="7" t="n">
        <v>1.3</v>
      </c>
      <c r="D5" s="7" t="n">
        <v>4.5</v>
      </c>
      <c r="E5" s="7" t="n">
        <v>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27,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27, 2021, which are included in the Company’s Annual Report on Form 10-K as of and for the year ended June 27, 2021 (the “2021 Form 10-K”). The Company’s reports on Form 10-K, Form 10-Q and Form 8-K are available online at the Securities and Exchange Commission website on the Internet. The address of that site is www.sec.gov . The Company also posts its reports on Form 10-K, Form 10-Q and Form 8-K on its corporate website at http://investor.lamresearch.com . The content on any website referred to in this Form 10-Q is not a part of or incorporated by reference in this Form 10-Q unless expressly noted. The condensed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26, 2022 and includes 52 weeks. The quarters ended March 27, 2022 (the “March 2022 quarter”) and March 28, 2021 included 13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01:48Z</dcterms:created>
  <dcterms:modified xmlns:dcterms="http://purl.org/dc/terms/" xmlns:xsi="http://www.w3.org/2001/XMLSchema-instance" xsi:type="dcterms:W3CDTF">2022-04-26T20:01:48Z</dcterms:modified>
</cp:coreProperties>
</file>